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 OF CASH " sheetId="8" state="visible" r:id="rId8"/>
    <sheet xmlns:r="http://schemas.openxmlformats.org/officeDocument/2006/relationships" name="THE COMPANY AND SUMMARY OF SIGN" sheetId="9" state="visible" r:id="rId9"/>
    <sheet xmlns:r="http://schemas.openxmlformats.org/officeDocument/2006/relationships" name="FINANCIAL INSTRUMENTS AND FAIR " sheetId="10" state="visible" r:id="rId10"/>
    <sheet xmlns:r="http://schemas.openxmlformats.org/officeDocument/2006/relationships" name="LONG-TERM DEBT" sheetId="11" state="visible" r:id="rId11"/>
    <sheet xmlns:r="http://schemas.openxmlformats.org/officeDocument/2006/relationships" name="ACCUMULATED OTHER COMPREHENSIVE" sheetId="12" state="visible" r:id="rId12"/>
    <sheet xmlns:r="http://schemas.openxmlformats.org/officeDocument/2006/relationships" name="SEGMENT INFORMATION" sheetId="13" state="visible" r:id="rId13"/>
    <sheet xmlns:r="http://schemas.openxmlformats.org/officeDocument/2006/relationships" name="INCOME TAXES" sheetId="14" state="visible" r:id="rId14"/>
    <sheet xmlns:r="http://schemas.openxmlformats.org/officeDocument/2006/relationships" name="LOSS PER SHARE" sheetId="15" state="visible" r:id="rId15"/>
    <sheet xmlns:r="http://schemas.openxmlformats.org/officeDocument/2006/relationships" name="CONSOLIDATED FINANCIAL STATEMEN" sheetId="16" state="visible" r:id="rId16"/>
    <sheet xmlns:r="http://schemas.openxmlformats.org/officeDocument/2006/relationships" name="CONTINGENCIES" sheetId="17" state="visible" r:id="rId17"/>
    <sheet xmlns:r="http://schemas.openxmlformats.org/officeDocument/2006/relationships" name="RELATED PARTY TRANSACTIONS WITH" sheetId="18" state="visible" r:id="rId18"/>
    <sheet xmlns:r="http://schemas.openxmlformats.org/officeDocument/2006/relationships" name="SUBSEQUENT EVENTS" sheetId="19" state="visible" r:id="rId19"/>
    <sheet xmlns:r="http://schemas.openxmlformats.org/officeDocument/2006/relationships" name="Insider Trading Arrangements" sheetId="20" state="visible" r:id="rId20"/>
    <sheet xmlns:r="http://schemas.openxmlformats.org/officeDocument/2006/relationships" name="THE COMPANY AND SUMMARY OF SI_2" sheetId="21" state="visible" r:id="rId21"/>
    <sheet xmlns:r="http://schemas.openxmlformats.org/officeDocument/2006/relationships" name="FINANCIAL INSTRUMENTS AND FAI_2" sheetId="22" state="visible" r:id="rId22"/>
    <sheet xmlns:r="http://schemas.openxmlformats.org/officeDocument/2006/relationships" name="LONG-TERM DEBT (Tables)" sheetId="23" state="visible" r:id="rId23"/>
    <sheet xmlns:r="http://schemas.openxmlformats.org/officeDocument/2006/relationships" name="ACCUMULATED OTHER COMPREHENSI_2" sheetId="24" state="visible" r:id="rId24"/>
    <sheet xmlns:r="http://schemas.openxmlformats.org/officeDocument/2006/relationships" name="SEGMENT INFORMATION (Tables)" sheetId="25" state="visible" r:id="rId25"/>
    <sheet xmlns:r="http://schemas.openxmlformats.org/officeDocument/2006/relationships" name="LOSS PER SHARE (Tables)" sheetId="26" state="visible" r:id="rId26"/>
    <sheet xmlns:r="http://schemas.openxmlformats.org/officeDocument/2006/relationships" name="CONSOLIDATED FINANCIAL STATEM_2" sheetId="27" state="visible" r:id="rId27"/>
    <sheet xmlns:r="http://schemas.openxmlformats.org/officeDocument/2006/relationships" name="THE COMPANY AND SUMMARY OF SI_3" sheetId="28" state="visible" r:id="rId28"/>
    <sheet xmlns:r="http://schemas.openxmlformats.org/officeDocument/2006/relationships" name="FINANCIAL INSTRUMENTS AND FAI_3" sheetId="29" state="visible" r:id="rId29"/>
    <sheet xmlns:r="http://schemas.openxmlformats.org/officeDocument/2006/relationships" name="FINANCIAL INSTRUMENTS AND FAI_4" sheetId="30" state="visible" r:id="rId30"/>
    <sheet xmlns:r="http://schemas.openxmlformats.org/officeDocument/2006/relationships" name="LONG-TERM DEBT - Summary (Detai" sheetId="31" state="visible" r:id="rId31"/>
    <sheet xmlns:r="http://schemas.openxmlformats.org/officeDocument/2006/relationships" name="LONG-TERM DEBT - Narrative (Det" sheetId="32" state="visible" r:id="rId32"/>
    <sheet xmlns:r="http://schemas.openxmlformats.org/officeDocument/2006/relationships" name="ACCUMULATED OTHER COMPREHENSI_3" sheetId="33" state="visible" r:id="rId33"/>
    <sheet xmlns:r="http://schemas.openxmlformats.org/officeDocument/2006/relationships" name="SEGMENT INFORMATION - Revenue b" sheetId="34" state="visible" r:id="rId34"/>
    <sheet xmlns:r="http://schemas.openxmlformats.org/officeDocument/2006/relationships" name="SEGMENT INFORMATION - Revenue D" sheetId="35" state="visible" r:id="rId35"/>
    <sheet xmlns:r="http://schemas.openxmlformats.org/officeDocument/2006/relationships" name="SEGMENT INFORMATION - Revenue a" sheetId="36" state="visible" r:id="rId36"/>
    <sheet xmlns:r="http://schemas.openxmlformats.org/officeDocument/2006/relationships" name="SEGMENT INFORMATION - Operating" sheetId="37" state="visible" r:id="rId37"/>
    <sheet xmlns:r="http://schemas.openxmlformats.org/officeDocument/2006/relationships" name="SEGMENT INFORMATION - Reconcili" sheetId="38" state="visible" r:id="rId38"/>
    <sheet xmlns:r="http://schemas.openxmlformats.org/officeDocument/2006/relationships" name="INCOME TAXES - Narrative (Detai" sheetId="39" state="visible" r:id="rId39"/>
    <sheet xmlns:r="http://schemas.openxmlformats.org/officeDocument/2006/relationships" name="LOSS PER SHARE - Summary (Detai" sheetId="40" state="visible" r:id="rId40"/>
    <sheet xmlns:r="http://schemas.openxmlformats.org/officeDocument/2006/relationships" name="CONSOLIDATED FINANCIAL STATEM_3" sheetId="41" state="visible" r:id="rId41"/>
    <sheet xmlns:r="http://schemas.openxmlformats.org/officeDocument/2006/relationships" name="CONSOLIDATED FINANCIAL STATEM_4" sheetId="42" state="visible" r:id="rId42"/>
    <sheet xmlns:r="http://schemas.openxmlformats.org/officeDocument/2006/relationships" name="CONSOLIDATED FINANCIAL STATEM_5" sheetId="43" state="visible" r:id="rId43"/>
    <sheet xmlns:r="http://schemas.openxmlformats.org/officeDocument/2006/relationships" name="CONSOLIDATED FINANCIAL STATEM_6" sheetId="44" state="visible" r:id="rId44"/>
    <sheet xmlns:r="http://schemas.openxmlformats.org/officeDocument/2006/relationships" name="CONTINGENCIES - Narrative (Deta" sheetId="45" state="visible" r:id="rId45"/>
    <sheet xmlns:r="http://schemas.openxmlformats.org/officeDocument/2006/relationships" name="RELATED PARTY TRANSACTIONS WI_2"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0.00%_);(#,##0.00%)"/>
    <numFmt numFmtId="169" formatCode="_(&quot;$ &quot;#,##0.0_);_(&quot;$ &quot;(#,##0.0)"/>
    <numFmt numFmtId="170" formatCode="#,##0.000%_);(#,##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Sep. 30, 2023</t>
        </is>
      </c>
      <c r="C2" s="2" t="inlineStr">
        <is>
          <t>Nov.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8220</t>
        </is>
      </c>
      <c r="C9" s="4" t="inlineStr">
        <is>
          <t xml:space="preserve"> </t>
        </is>
      </c>
    </row>
    <row r="10">
      <c r="A10" s="4" t="inlineStr">
        <is>
          <t>Entity Registrant Name</t>
        </is>
      </c>
      <c r="B10" s="4" t="inlineStr">
        <is>
          <t>Angi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2-1204801</t>
        </is>
      </c>
      <c r="C12" s="4" t="inlineStr">
        <is>
          <t xml:space="preserve"> </t>
        </is>
      </c>
    </row>
    <row r="13">
      <c r="A13" s="4" t="inlineStr">
        <is>
          <t>Entity Address, Address Line One</t>
        </is>
      </c>
      <c r="B13" s="4" t="inlineStr">
        <is>
          <t>3601 Walnut Street</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05</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963-7200</t>
        </is>
      </c>
      <c r="C18" s="4" t="inlineStr">
        <is>
          <t xml:space="preserve"> </t>
        </is>
      </c>
    </row>
    <row r="19">
      <c r="A19" s="4" t="inlineStr">
        <is>
          <t>Title of 12(b) Security</t>
        </is>
      </c>
      <c r="B19" s="4" t="inlineStr">
        <is>
          <t>Class A Common Stock, par value $0.001</t>
        </is>
      </c>
      <c r="C19" s="4" t="inlineStr">
        <is>
          <t xml:space="preserve"> </t>
        </is>
      </c>
    </row>
    <row r="20">
      <c r="A20" s="4" t="inlineStr">
        <is>
          <t>Trading Symbol</t>
        </is>
      </c>
      <c r="B20" s="4" t="inlineStr">
        <is>
          <t>ANG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705110</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85136000</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4220192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INANCIAL INSTRUMENTS AND FAIR VALUE MEASUREMENTS</t>
        </is>
      </c>
      <c r="B4" s="4" t="inlineStr">
        <is>
          <t xml:space="preserve">FINANCIAL INSTRUMENTS AND FAIR VALUE MEASUREMENTS Fair Value Measurements Instruments measured at fair value on a recurring basis Cash and cash equivalents are measured at fair value and classified within Level 1 and Level 2 in the fair value hierarchy, because we use quoted prices for identical assets in active markets. The following tables present the Company’s financial instruments that are measured at fair value on a recurring basis: September 30, 2023 Quoted Market Prices for Identical Assets in Active Markets Significant Other Observable Inputs Significant Unobservable Inputs Total (In thousands) Assets: Cash equivalents: Money market funds $ 196,679 $ — $ — $ 196,679 Treasury discount notes — 99,522 — 99,522 Total $ 196,679 $ 99,522 $ — $ 296,201 December 31, 2022 Quoted Market Prices for Identical Assets in Active Markets Significant Other Observable Inputs Significant Unobservable Inputs Total (In thousands) Assets: Cash equivalents: Money market funds $ 189,000 $ — $ — $ 189,000 Treasury discount notes — 24,961 — 24,961 Total $ 189,000 $ 24,961 $ — $ 213,9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 xml:space="preserve">LONG-TERM DEBT Long-term debt consists of: September 30, 2023 December 31, 2022 (In thousands) 3.875% ANGI Group Senior Notes due August 15, 2028 (“ANGI Group Senior Notes”); interest payable each February 15 and August 15 $ 500,000 $ 500,000 Less: unamortized debt issuance costs 4,147 4,716 Total long-term debt, net $ 495,853 $ 495,2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9 Months Ended</t>
        </is>
      </c>
    </row>
    <row r="2">
      <c r="B2" s="2" t="inlineStr">
        <is>
          <t>Sep. 30, 2023</t>
        </is>
      </c>
    </row>
    <row r="3">
      <c r="A3" s="3" t="inlineStr">
        <is>
          <t>Equity [Abstract]</t>
        </is>
      </c>
      <c r="B3" s="4" t="inlineStr">
        <is>
          <t xml:space="preserve"> </t>
        </is>
      </c>
    </row>
    <row r="4">
      <c r="A4" s="4" t="inlineStr">
        <is>
          <t>ACCUMULATED OTHER COMPREHENSIVE (LOSS) INCOME</t>
        </is>
      </c>
      <c r="B4" s="4" t="inlineStr">
        <is>
          <t>ACCUMULATED OTHER COMPREHENSIVE (LOSS) INCOMEThe following tables present the components of accumulated other comprehensive (loss) income. There were no items reclassified out of accumulated other comprehensive (loss) income into earnings during both the three and nine months ended September 30, 2023 and 2022. Three Months Ended September 30, 2023 2022 Foreign Currency Foreign Currency (In thousands) Balance at July 1 $ 1,122 $ (393) Other comprehensive loss (2,059) (4,819) Balance at September 30 $ (937) $ (5,212) Nine Months Ended September 30, 2023 2022 Foreign Currency Foreign Currency (In thousands) Balance at January 1 $ (1,172) $ 3,309 Other comprehensive income (loss) 235 (8,521) Balance at September 30 $ (937) $ (5,212) At September 30, 2023 and 2022 there was no tax benefit or provision on the accumulated other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The Company has determined its operating segments consistent with how the chief operating decision maker views the businesses. Additionally, the Company considers how the businesses are organized as to segment management and the focus of the businesses with regards to the types of services or products offered or the target market. The following table presents revenue by reportable segment: Three Months Ended September 30, Nine Months Ended September 30, 2023 2022 2023 2022 (In thousands) Revenue: Domestic Ads and Leads $ 291,993 $ 345,529 $ 877,986 $ 982,137 Services 29,964 105,892 91,890 290,574 Roofing 21,400 25,993 84,254 105,330 Intersegment eliminations (a) (794) (2,825) (3,257) (6,452) Total Domestic 342,563 474,589 1,050,873 1,371,589 International 29,274 23,447 88,439 78,388 Total revenue $ 371,837 $ 498,036 $ 1,139,312 $ 1,449,977 ________________________ (a) Intersegment eliminations related to Ads and Leads revenue earned from sales to Roofing. The following table presents the revenue of the Company’s segments disaggregated by type of service: Three Months Ended September 30, Nine Months Ended September 30, 2023 2022 2023 2022 (In thousands) Domestic: Ads and Leads: Consumer connection revenue $ 203,579 $ 262,934 $ 625,527 $ 738,177 Advertising revenue 75,074 67,165 212,302 196,256 Membership subscription revenue 13,167 14,795 39,597 46,586 Other revenue 173 635 560 1,118 Total Ads and Leads revenue 291,993 345,529 877,986 982,137 Services revenue 29,964 105,892 91,890 290,574 Roofing revenue 21,400 25,993 84,254 105,330 Intersegment eliminations (a) (794) (2,825) (3,257) (6,452) Total Domestic 342,563 474,589 1,050,873 1,371,589 International: Consumer connection revenue 23,144 15,567 71,260 54,311 Service professional membership subscription revenue 6,023 7,597 16,834 23,211 Advertising and other revenue 107 283 345 866 Total International 29,274 23,447 88,439 78,388 Total revenue $ 371,837 $ 498,036 $ 1,139,312 $ 1,449,977 ________________________ (a) Intersegment eliminations related to Ads and Leads revenue earned from sales to Roofing. Geographic information about revenue and long-lived assets is presented below. Three Months Ended September 30, Nine Months Ended September 30, 2023 2022 2023 2022 (In thousands) Revenue: United States $ 342,342 $ 473,835 $ 1,050,186 $ 1,369,392 All other countries 29,495 24,201 89,126 80,585 Total $ 371,837 $ 498,036 $ 1,139,312 $ 1,449,977 September 30, 2023 December 31, 2022 (In thousands) Long-lived assets (excluding goodwill, intangible assets, and ROU assets): United States $ 116,942 $ 147,322 All other countries 4,302 6,533 Total $ 121,244 $ 153,855 Three Months Ended September 30, Nine Months Ended September 30, 2023 2022 2023 2022 (In thousands) Operating income (loss): Ads and Leads $ 8,115 $ 22,754 $ 26,386 $ 61,532 Services (3,887) (10,780) (21,514) (57,581) Roofing (2,246) (8,545) (3,137) (18,484) Corporate (14,854) (15,542) (46,361) (46,655) International 2,764 1,055 7,365 (4,713) Total $ (10,108) $ (11,058) $ (37,261) $ (65,901) Three Months Ended September 30, Nine Months Ended September 30, 2023 2022 2023 2022 (In thousands) Adjusted EBITDA (b) : Ads and Leads $ 32,198 $ 43,344 $ 100,204 $ 119,833 Services $ 3,534 $ (1,942) $ 3,066 $ (34,422) Roofing $ (1,983) $ (7,871) $ (2,456) $ (15,987) Corporate $ (11,933) $ (12,550) $ (37,396) $ (38,102) International $ 4,046 $ 1,901 $ 11,237 $ (1,920) (b) The Company’s primary financial measure and GAAP segment measure is Adjusted EBITDA, which is defined as operating income (loss) excluding: (1) stock-based compensation expense; (2) depreciation; and (3) acquisition-related items consisting of amortization of intangible assets and impairments of goodwill and intangible assets, if applicable. The following tables reconcile operating income (loss) for the Company’s reportable segments and net loss attributable to Angi Inc. shareholders to Adjusted EBITDA: Three Months Ended September 30, 2023 Operating Income (Loss) Stock-Based Depreciation Amortization Adjusted EBITDA (b) (In thousands) Ads and Leads $ 8,115 $ 6,082 $ 15,368 $ 2,633 $ 32,198 Services (3,887) $ 1,096 $ 6,325 $ — $ 3,534 Roofing (2,246) $ 160 $ 103 $ — $ (1,983) Corporate (14,854) $ 2,921 $ — $ — $ (11,933) International 2,764 $ 482 $ 800 $ — $ 4,046 Total (10,108) Interest expense (5,037) Other income, net 3,891 Loss before income taxes (11,254) Income tax benefit 5,967 Net loss (5,287) Net earnings attributable to noncontrolling interests (69) Net loss attributable to Angi Inc. shareholders $ (5,356) Three Months Ended September 30, 2022 Operating Income (Loss) Stock-Based Depreciation Amortization Adjusted EBITDA (b) (In thousands) Ads and Leads $ 22,754 $ 4,979 $ 12,948 $ 2,663 $ 43,344 Services (10,780) $ 4,015 $ 3,848 $ 975 $ (1,942) Roofing (8,545) $ 195 $ 312 $ 167 $ (7,871) Corporate (15,542) $ 2,992 $ — $ — $ (12,550) International 1,055 $ 195 $ 651 $ — $ 1,901 Total (11,058) Interest expense (5,030) Other expense, net (2,296) Loss before income taxes (18,384) Income tax benefit 945 Net loss (17,439) Net earnings attributable to noncontrolling interests (40) Net loss attributable to Angi Inc. shareholders $ (17,479) Nine Months Ended September 30, 2023 Operating Income (Loss) Stock-Based Depreciation Amortization Adjusted EBITDA (b) (In thousands) Ads and Leads $ 26,386 $ 16,880 $ 48,980 $ 7,958 $ 100,204 Services (21,514) $ 6,497 $ 18,083 $ — $ 3,066 Roofing (3,137) $ 158 $ 523 $ — $ (2,456) Corporate (46,361) $ 8,965 $ — $ — $ (37,396) International 7,365 $ 1,248 $ 2,624 $ — $ 11,237 Operating loss (37,261) Interest expense (15,100) Other income, net 12,890 Loss before income taxes (39,471) Income tax benefit 4,705 Net loss (34,766) Net earnings attributable to noncontrolling interests (614) Net loss attributable to Angi Inc. shareholders $ (35,380) Nine Months Ended September 30, 2022 Operating Income (Loss) Stock-Based Depreciation Amortization Adjusted EBITDA (b) (In thousands) Ads and Leads $ 61,532 $ 15,303 $ 35,010 $ 7,988 $ 119,833 Services (57,581) $ 13,068 $ 7,166 $ 2,925 $ (34,422) Roofing (18,484) $ 1,410 $ 587 $ 500 $ (15,987) Corporate (46,655) $ 8,553 $ — $ — $ (38,102) International (4,713) $ 444 $ 2,349 $ — $ (1,920) Operating loss (65,901) Interest expense (15,078) Other expense, net (4,437) Loss before income taxes (85,416) Income tax benefit 10,693 Net loss (74,723) Net earnings attributable to noncontrolling interests (379) Net loss attributable to Angi Inc. shareholders $ (75,1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The Company is included within IAC’s tax group for purposes of federal and consolidated state income tax return filings. In all periods presented, the income tax benefit and/or provision has been computed for the Company on an as if standalone, separate return basis and payments to and refunds from IAC for the Company’s share of IAC’s consolidated federal and state tax return liabilities/receivables calculated on this basis have been reflected within cash flows from operating activities in the accompanying consolidated statement of cash flows. The tax sharing agreement between the Company and IAC governs the parties’ respective rights, responsibilities and obligations with respect to tax matters, including responsibility for taxes attributable to the Company, entitlement to refunds, allocation of tax attributes and other matters and, therefore, ultimately governs the amount payable to or receivable from IAC with respect to income taxes. Any differences between taxes currently payable to or receivable from IAC under the tax sharing agreement and the current tax provision or benefit computed on an as if standalone, separate return basis for GAAP are reflected as adjustments to additional paid-in capital in the consolidated statement of shareholders’ equity and financing activities within the consolidated statement of cash flows. At the end of each interim period, the Company estimates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a beginning-of-the-year deferred tax asset in future years or unrecognized tax benefit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the Company’s tax environment changes. To the extent that the expected annual effective income tax rate changes during a quarter, the effect of the change on prior quarters is included in income tax provision or benefit in the quarter in which the change occurs. Included in the income tax benefit for the three months ended September 30, 2023 was a benefit of $3.9 million due to a higher estimated annual effective tax rate from that applied to the second quarter’s year-to-date ordinary loss from continuing operations. The higher estimated annual effective tax rate was primarily due to reduced foreign income subject to tax in the U.S. and reduced state taxes. For the three months ended September 30, 2023, the Company recorded an income tax benefit of $6.0 million, which represents an effective income tax rate of 53%. The effective income tax rate is higher than the statutory rate of 21% due primarily to benefits related to a change in the annual expected effective income tax rate, research credits, and a reconciliation of income tax provision accruals to tax returns, partially offset by tax shortfalls generated by the vesting for stock-based awards. For the nine months ended September 30, 2023, the Company recorded an income tax benefit of $4.7 million, which represents an effective income tax rate of 12%. The effective income tax rate is lower than the statutory rate of 21% due primarily to tax shortfalls generated by the vesting and exercise for stock-based awards and nondeductible stock-based compensation, partially offset by research credits. For the three and nine months ended September 30, 2022, the Company recorded an income tax benefit of $0.9 million and $10.7 million, which represents an effective income tax rate of 5% and 13%, respectively. For the three months ended September 30, 2022, the effective income tax rate is lower than the statutory rate of 21% due primarily to tax shortfalls generated by the vesting and exercise for stock-based awards and provisions related to a change in the annual expected effective income tax rate. For the nine months ended September 30, 2022, the effective income tax rate is lower than the statutory rate of 21% due primarily to tax shortfalls generated by the vesting and exercise for stock-based awards and nondeductible stock-based compensation expense. The Company recognizes interest and, if applicable, penalties related to unrecognized tax benefits in the income tax provision. Accruals for interest are not material and there are currently no accruals for penalties. At September 30, 2023 and December 31, 2022, the Company has unrecognized tax benefits, including interest, of $7.4 million and $6.2 million, respectively; all of which are for tax positions included in IAC’s consolidated tax return filings. If unrecognized tax benefits at September 30, 2023 are subsequently recognized, the income tax provision would be reduced by $7.0 million. The comparable amount as of December 31, 2022 is $5.8 million. The Company believes it is reasonably possible that its unrecognized tax benefits could decrease by $0.2 million by September 30, 2024 due to settlements; $0.1 million of which would reduce the income tax provision. The Company regularly assesses the realizability of deferred tax assets considering all available evidence including, to the extent applicable, the nature, frequency and severity of prior cumulative losses, forecasts of future taxable income, tax filing status, the duration of statutory carryforward periods, available tax planning and historical experience. At September 30, 2023, the Company has a U.S. gross deferred tax asset of $221.1 million that the Company expects to fully utilize on a more likely than not basis. Of this amount, $24.1 million will be utilized upon the future reversal of deferred tax liabilities and the remaining net deferred tax asset of $197.0 million will be utilized based on forecasts of future taxable income. The Company’s most significant net deferred tax asset relates to U.S. federal net operating loss (“NOL”) carryforwards of $108.1 million. The Company expects to generate sufficient future taxable income of at least $514.7 million prior to the expiration of these NOLs, the majority of which expire between 2032 and 2037, and a portion of which never expire, to fully realize this deferred tax ass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3</t>
        </is>
      </c>
    </row>
    <row r="3">
      <c r="A3" s="3" t="inlineStr">
        <is>
          <t>Earnings Per Share [Abstract]</t>
        </is>
      </c>
      <c r="B3" s="4" t="inlineStr">
        <is>
          <t xml:space="preserve"> </t>
        </is>
      </c>
    </row>
    <row r="4">
      <c r="A4" s="4" t="inlineStr">
        <is>
          <t>LOSS PER SHARE</t>
        </is>
      </c>
      <c r="B4" s="4" t="inlineStr">
        <is>
          <t>LOSS PER SHAREThe following table sets forth the computation of basic and diluted loss per share attributable to Angi Inc. Class A and Class B Common Stock shareholders: Three Months Ended September 30, 2023 2022 Basic Diluted Basic Diluted (In thousands, except per share data) Numerator: Net loss $ (5,287) $ (5,287) $ (17,439) $ (17,439) Net loss attributable to noncontrolling interests (69) (69) (40) (40) Net loss attributable to Angi Inc. Class A and Class B Common Stock shareholders $ (5,356) $ (5,356) $ (17,479) $ (17,479) Denominator: Weighted average basic Class A and Class B common stock shares outstanding 506,332 506,332 503,202 503,202 Dilutive securities (a) (b) — — — — Denominator for loss per share—weighted average shares 506,332 506,332 503,202 503,202 Loss per share attributable to Angi Inc. Class A and Class B Common Stock shareholders: Loss per share $ (0.01) $ (0.01) $ (0.03) $ (0.03) Nine Months Ended September 30, 2023 2022 Basic Diluted Basic Diluted (In thousands, except per share data) Numerator: Net loss $ (34,766) $ (34,766) $ (74,723) $ (74,723) Net loss attributable to noncontrolling interests (614) (614) (379) (379) Net loss attributable to Angi Inc. Class A and Class B Common Stock shareholders $ (35,380) $ (35,380) $ (75,102) $ (75,102) Denominator: Weighted average basic Class A and Class B common stock shares outstanding 505,822 505,822 502,558 502,558 Dilutive securities (a) (b) — — — — Denominator for loss per share—weighted average shares 505,822 505,822 502,558 502,558 Loss per share attributable to Angi Inc. Class A and Class B Common Stock shareholders: Loss per share $ (0.07) $ (0.07) $ (0.15) $ (0.15) (a) If the effect is dilutive, weighted average common shares outstanding include the incremental shares that would be issued upon the assumed exercise of stock options and subsidiary denominated equity and vesting of restricted stock units (“RSUs”). For the three and nine months ended September 30, 2023 and 2022, 27.4 million and 22.9 million of potentially dilutive securities, respectively, were excluded from the calculation of diluted earnings per share because their inclusion would have been anti-dilutive. Accordingly, the weighted average basic shares outstanding were used to compute all earnings per share amounts. (b) Market-based awards and performance-based stock units (“PSUs”) are considered contingently issuable shares. Shares issuable upon exercise or vesting of market-based awards and PSUs are included in the denominator for earnings per share if (i) the applicable market or performance condition(s) has been met and (ii) the inclusion of the market-based awards and PSUs is dilutive for the respective reporting periods. For the three and nine months ended September 30, 2023 and 2022, 0.6 million and 0.9 million underlying market-based awards and PSUs, respectively, were excluded from the calculation of diluted earnings per share because the market or performance condition(s) had not been m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NSOLIDATED FINANCIAL STATEMENT DETAILS</t>
        </is>
      </c>
      <c r="B4" s="4" t="inlineStr">
        <is>
          <t>CONSOLIDATED FINANCIAL STATEMENT DETAILS Cash and Cash Equivalents and Restricted Cash The following table provides a reconciliation of cash and cash equivalents and restricted cash reported within the accompanying balance sheet to the total amounts shown in the accompanying statement of cash flows: September 30, 2023 December 31, 2022 September 30, 2022 December 31, 2021 (In thousands) Cash and cash equivalents $ 366,825 $ 321,155 $ 328,795 $ 428,136 Restricted cash included in other current assets — 107 101 156 Restricted cash included in other non-current assets 371 874 840 1,193 Total cash and cash equivalents, and restricted cash as shown on the consolidated statement of cash flows $ 367,196 $ 322,136 $ 329,736 $ 429,485 Restricted cash included in “Other non-current assets” in the accompanying consolidated balance sheet at September 30, 2023 primarily consisted of cash reserved to fund consumer claims. Restricted cash included in “Other current assets” in the accompanying consolidated balance sheets at December 31, 2022 and September 30, 2022 primarily consisted of cash reserved to fund insurance claims. Restricted cash included in “Other current assets” in the accompanying consolidated balance sheet at December 31, 2021 primarily consisted of funds collected from service providers for disputed payments which were not settled as of the period end, in addition to cash reserved to fund insurance claims. Restricted cash included in “Other non-current assets” in the accompanying consolidated balance sheets for all periods presented above except September 30, 2023 primarily consisted of deposits related to leases. Restricted cash included in “Other non-current assets” in the accompanying consolidated balance sheet at September 30, 2022 and December 31, 2021 also included cash held related to a check endorsement guarantee for Roofing. Credit Losses The following table presents the changes in the allowance for credit losses for the nine months ended September 30, 2023 and 2022: 2023 2022 (In thousands) Balance at January 1 $ 43,160 $ 33,652 Current period provision for credit losses 67,288 82,216 Write-offs charged against the allowance for credit losses (78,680) (72,212) Recoveries collected 4,352 4,136 Balance at September 30 $ 36,120 $ 47,792 Accumulated Amortization and Depreciation The following table provides the accumulated amortization and depreciation within the consolidated balance sheet: Asset Category September 30, 2023 December 31, 2022 (In thousands) Right-of-use assets (included in “other non-current assets”) $ 71,436 $ 61,818 Capitalized software, leasehold improvements, and equipment $ 194,460 $ 146,608 Intangible assets $ 179,362 $ 172,341 Other income (expense), net Three Months Ended September 30, Nine Months Ended September 30, 2023 2022 2023 2022 Interest income $ 4,871 $ 1,556 $ 12,450 $ 2,135 Foreign exchange (losses) gains (993) (3,852) 433 (6,572) Other 13 — 7 — Other income (expense), net $ 3,891 $ (2,296) $ 12,890 $ (4,43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CONTINGENCIES In the ordinary course of business, the Company is a party to various lawsuits. The Company establishes accruals for specific legal matters when it determines that the likelihood of an unfavorable outcome is probable and the loss is reasonably estimable. The total accrual for legal matters is $5.3 million at September 30, 2023. Management has also identified certain other legal matters where it believes an unfavorable outcome is not probable and, therefore, no accrual is established. Although management currently believes that resolving claims against the Company,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uncertain income tax positions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 Note 6—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WITH IAC</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 WITH IAC</t>
        </is>
      </c>
      <c r="B4" s="4" t="inlineStr">
        <is>
          <t>RELATED PARTY TRANSACTIONS WITH IAC Allocation of CEO Compensation and Certain Expenses Joseph Levin, CEO of IAC and Chairman of Angi, was appointed CEO of Angi on October 10, 2022. As a result, for the three and nine months ended September 30, 2023, IAC allocated $2.6 million and $7.2 million, respectively, in costs to Angi (including salary, benefits, stock-based compensation and costs related to the CEO’s office). These costs were allocated from IAC based upon time spent on Angi by Mr. Levin. Management considers the allocation method to be reasonable. The allocated costs also include costs directly attributable to the Company that were initially paid for by IAC and billed by IAC to the Company. The Combination and Related Agreements Additionally, in connection with the transaction resulting in the formation of the Company in 2017, which is referred to as the “Combination,” Angi and IAC entered into a contribution agreement; an investor rights agreement; a services agreement; a tax sharing agreement; and an employee matters agreement, which collectively govern the relationship between IAC and Angi Inc. Other Arrangements Additionally, the Company subleases office space to IAC and charged rent pursuant to a lease agreement of less than $0.1 million and $0.6 million for the three and nine months ended September 30, 2023, respectively, and $0.4 million and $1.2 million for the three and nine months ended September 30, 2022, respectively. IAC subleases office space to the Company and charged rent pursuant to a lease agreement of $0.4 million and $1.0 million, respectively for both the three and nine months ended September 30, 2023 and 2022. At September 30, 2023, the Company has an outstanding receivable of $0.2 million due from IAC pursuant to the sublease agreements. This amount is included in “Other non-current assets” in the accompanying consolidated balance sheet. At December 31, 2022, there were no outstanding receivables or payables pursuant to the sublease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On November 1, 2023, Angi Inc. completed the sale of 100% of its wholly-owned subsidiary Total Home Roofing, LLC (“THR”) to a non-public third-party. THR comprises the entirety of the Roofing segment. See “ Note 5—Segment Information ” for additional information related to the Roofing segment results included in the financial statements. Subsequent to September 30, 2023, Angi Inc. management announced its intent to put in place a share repurchase plan with the intent of utilizing the full 14.0 million shares remaining in its current stock repurchase authoriz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366825</v>
      </c>
      <c r="C3" s="6" t="n">
        <v>321155</v>
      </c>
    </row>
    <row r="4">
      <c r="A4" s="4" t="inlineStr">
        <is>
          <t>Accounts receivable, net</t>
        </is>
      </c>
      <c r="B4" s="5" t="n">
        <v>77269</v>
      </c>
      <c r="C4" s="5" t="n">
        <v>93880</v>
      </c>
    </row>
    <row r="5">
      <c r="A5" s="4" t="inlineStr">
        <is>
          <t>Other current assets</t>
        </is>
      </c>
      <c r="B5" s="5" t="n">
        <v>71702</v>
      </c>
      <c r="C5" s="5" t="n">
        <v>69167</v>
      </c>
    </row>
    <row r="6">
      <c r="A6" s="4" t="inlineStr">
        <is>
          <t>Total current assets</t>
        </is>
      </c>
      <c r="B6" s="5" t="n">
        <v>515796</v>
      </c>
      <c r="C6" s="5" t="n">
        <v>484202</v>
      </c>
    </row>
    <row r="7">
      <c r="A7" s="4" t="inlineStr">
        <is>
          <t>Capitalized software, leasehold improvements and equipment, net</t>
        </is>
      </c>
      <c r="B7" s="5" t="n">
        <v>121244</v>
      </c>
      <c r="C7" s="5" t="n">
        <v>153855</v>
      </c>
    </row>
    <row r="8">
      <c r="A8" s="4" t="inlineStr">
        <is>
          <t>Goodwill</t>
        </is>
      </c>
      <c r="B8" s="5" t="n">
        <v>883468</v>
      </c>
      <c r="C8" s="5" t="n">
        <v>882949</v>
      </c>
    </row>
    <row r="9">
      <c r="A9" s="4" t="inlineStr">
        <is>
          <t>Intangible assets, net</t>
        </is>
      </c>
      <c r="B9" s="5" t="n">
        <v>170263</v>
      </c>
      <c r="C9" s="5" t="n">
        <v>178105</v>
      </c>
    </row>
    <row r="10">
      <c r="A10" s="4" t="inlineStr">
        <is>
          <t>Deferred income taxes</t>
        </is>
      </c>
      <c r="B10" s="5" t="n">
        <v>158495</v>
      </c>
      <c r="C10" s="5" t="n">
        <v>145460</v>
      </c>
    </row>
    <row r="11">
      <c r="A11" s="4" t="inlineStr">
        <is>
          <t>Other non-current assets, net</t>
        </is>
      </c>
      <c r="B11" s="5" t="n">
        <v>56493</v>
      </c>
      <c r="C11" s="5" t="n">
        <v>63207</v>
      </c>
    </row>
    <row r="12">
      <c r="A12" s="4" t="inlineStr">
        <is>
          <t>TOTAL ASSETS</t>
        </is>
      </c>
      <c r="B12" s="5" t="n">
        <v>1905759</v>
      </c>
      <c r="C12" s="5" t="n">
        <v>1907778</v>
      </c>
    </row>
    <row r="13">
      <c r="A13" s="3" t="inlineStr">
        <is>
          <t>LIABILITIES:</t>
        </is>
      </c>
      <c r="B13" s="4" t="inlineStr">
        <is>
          <t xml:space="preserve"> </t>
        </is>
      </c>
      <c r="C13" s="4" t="inlineStr">
        <is>
          <t xml:space="preserve"> </t>
        </is>
      </c>
    </row>
    <row r="14">
      <c r="A14" s="4" t="inlineStr">
        <is>
          <t>Accounts payable</t>
        </is>
      </c>
      <c r="B14" s="5" t="n">
        <v>52790</v>
      </c>
      <c r="C14" s="5" t="n">
        <v>30862</v>
      </c>
    </row>
    <row r="15">
      <c r="A15" s="4" t="inlineStr">
        <is>
          <t>Deferred revenue</t>
        </is>
      </c>
      <c r="B15" s="5" t="n">
        <v>55162</v>
      </c>
      <c r="C15" s="5" t="n">
        <v>50907</v>
      </c>
    </row>
    <row r="16">
      <c r="A16" s="4" t="inlineStr">
        <is>
          <t>Accrued expenses and other current liabilities</t>
        </is>
      </c>
      <c r="B16" s="5" t="n">
        <v>195765</v>
      </c>
      <c r="C16" s="5" t="n">
        <v>200015</v>
      </c>
    </row>
    <row r="17">
      <c r="A17" s="4" t="inlineStr">
        <is>
          <t>Total current liabilities</t>
        </is>
      </c>
      <c r="B17" s="5" t="n">
        <v>303717</v>
      </c>
      <c r="C17" s="5" t="n">
        <v>281784</v>
      </c>
    </row>
    <row r="18">
      <c r="A18" s="4" t="inlineStr">
        <is>
          <t>Long-term debt, net</t>
        </is>
      </c>
      <c r="B18" s="5" t="n">
        <v>495853</v>
      </c>
      <c r="C18" s="5" t="n">
        <v>495284</v>
      </c>
    </row>
    <row r="19">
      <c r="A19" s="4" t="inlineStr">
        <is>
          <t>Deferred income taxes</t>
        </is>
      </c>
      <c r="B19" s="5" t="n">
        <v>2923</v>
      </c>
      <c r="C19" s="5" t="n">
        <v>2906</v>
      </c>
    </row>
    <row r="20">
      <c r="A20" s="4" t="inlineStr">
        <is>
          <t>Other long-term liabilities</t>
        </is>
      </c>
      <c r="B20" s="5" t="n">
        <v>57989</v>
      </c>
      <c r="C20" s="5" t="n">
        <v>76426</v>
      </c>
    </row>
    <row r="21">
      <c r="A21" s="4" t="inlineStr">
        <is>
          <t>Commitments and contingencies</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Additional paid-in capital</t>
        </is>
      </c>
      <c r="B23" s="5" t="n">
        <v>1437141</v>
      </c>
      <c r="C23" s="5" t="n">
        <v>1405294</v>
      </c>
    </row>
    <row r="24">
      <c r="A24" s="4" t="inlineStr">
        <is>
          <t>Accumulated deficit</t>
        </is>
      </c>
      <c r="B24" s="5" t="n">
        <v>-225459</v>
      </c>
      <c r="C24" s="5" t="n">
        <v>-190079</v>
      </c>
    </row>
    <row r="25">
      <c r="A25" s="4" t="inlineStr">
        <is>
          <t>Accumulated other comprehensive loss</t>
        </is>
      </c>
      <c r="B25" s="5" t="n">
        <v>-937</v>
      </c>
      <c r="C25" s="5" t="n">
        <v>-1172</v>
      </c>
    </row>
    <row r="26">
      <c r="A26" s="4" t="inlineStr">
        <is>
          <t>Treasury stock, 21,266 and 20,211 shares, respectively</t>
        </is>
      </c>
      <c r="B26" s="5" t="n">
        <v>-169581</v>
      </c>
      <c r="C26" s="5" t="n">
        <v>-166184</v>
      </c>
    </row>
    <row r="27">
      <c r="A27" s="4" t="inlineStr">
        <is>
          <t>Total Angi Inc. shareholders’ equity</t>
        </is>
      </c>
      <c r="B27" s="5" t="n">
        <v>1041692</v>
      </c>
      <c r="C27" s="5" t="n">
        <v>1048384</v>
      </c>
    </row>
    <row r="28">
      <c r="A28" s="4" t="inlineStr">
        <is>
          <t>Noncontrolling interests</t>
        </is>
      </c>
      <c r="B28" s="5" t="n">
        <v>3585</v>
      </c>
      <c r="C28" s="5" t="n">
        <v>2994</v>
      </c>
    </row>
    <row r="29">
      <c r="A29" s="4" t="inlineStr">
        <is>
          <t>Total shareholders’ equity</t>
        </is>
      </c>
      <c r="B29" s="5" t="n">
        <v>1045277</v>
      </c>
      <c r="C29" s="5" t="n">
        <v>1051378</v>
      </c>
    </row>
    <row r="30">
      <c r="A30" s="4" t="inlineStr">
        <is>
          <t>TOTAL LIABILITIES AND SHAREHOLDERS’ EQUITY</t>
        </is>
      </c>
      <c r="B30" s="5" t="n">
        <v>1905759</v>
      </c>
      <c r="C30" s="5" t="n">
        <v>1907778</v>
      </c>
    </row>
    <row r="31">
      <c r="A31" s="4" t="inlineStr">
        <is>
          <t>Class A Common Stock</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value</t>
        </is>
      </c>
      <c r="B33" s="5" t="n">
        <v>106</v>
      </c>
      <c r="C33" s="5" t="n">
        <v>103</v>
      </c>
    </row>
    <row r="34">
      <c r="A34" s="4" t="inlineStr">
        <is>
          <t>Class B Common Stock</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 value</t>
        </is>
      </c>
      <c r="B36" s="5" t="n">
        <v>422</v>
      </c>
      <c r="C36" s="5" t="n">
        <v>422</v>
      </c>
    </row>
    <row r="37">
      <c r="A37" s="4" t="inlineStr">
        <is>
          <t>Class C Common Stock</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 value</t>
        </is>
      </c>
      <c r="B39" s="6" t="n">
        <v>0</v>
      </c>
      <c r="C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Kulesh Shanmugasundaram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15, 2023, Kulesh Shanmugasundaram, an officer of the Company (Chief Technology Officer), adopted a Rule 10b5-1 trading plan that provides for the sale of up to 48,000 shares of Angi Class A common stock and all of the net shares of Angi Class A common stock acquired upon the vesting of up to 200,000 restricted stock units scheduled to vest on March 1, 2024, subject to continued service (the “Plan”). Sales pursuant to the Plan are scheduled to occur (assuming the satisfaction of the applicable price and other conditions set forth in the Plan) during the period commencing on November 14, 2023 and ending on August 30, 2024, absent the earlier amendment or termination of the Plan in accordance with its terms. The Plan is intended to qualify for the affirmative defense of Rule 10b5-1.</t>
        </is>
      </c>
    </row>
    <row r="10">
      <c r="A10" s="4" t="inlineStr">
        <is>
          <t>Name</t>
        </is>
      </c>
      <c r="B10" s="4" t="inlineStr">
        <is>
          <t>Kulesh Shanmugasundaram</t>
        </is>
      </c>
      <c r="C10" s="4" t="inlineStr">
        <is>
          <t xml:space="preserve"> </t>
        </is>
      </c>
    </row>
    <row r="11">
      <c r="A11" s="4" t="inlineStr">
        <is>
          <t>Title</t>
        </is>
      </c>
      <c r="B11" s="4" t="inlineStr">
        <is>
          <t>Chief Technology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15, 2023</t>
        </is>
      </c>
      <c r="C13" s="4" t="inlineStr">
        <is>
          <t xml:space="preserve"> </t>
        </is>
      </c>
    </row>
    <row r="14">
      <c r="A14" s="4" t="inlineStr">
        <is>
          <t>Arrangement Duration</t>
        </is>
      </c>
      <c r="B14" s="4" t="inlineStr">
        <is>
          <t>290 days</t>
        </is>
      </c>
      <c r="C14" s="4" t="inlineStr">
        <is>
          <t xml:space="preserve"> </t>
        </is>
      </c>
    </row>
    <row r="15">
      <c r="A15" s="4" t="inlineStr">
        <is>
          <t>Kulesh Shanmugasundaram Trading Arrangement, Class A Common Stock [Member] | Kulesh Shanmugasundaram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Aggregate Available</t>
        </is>
      </c>
      <c r="B17" s="5" t="n">
        <v>48000</v>
      </c>
      <c r="C17" s="5" t="n">
        <v>48000</v>
      </c>
    </row>
    <row r="18">
      <c r="A18" s="4" t="inlineStr">
        <is>
          <t>Kulesh Shanmugasundaram Trading Arrangement, Restricted Stock Units [Member] | Kulesh Shanmugasundaram [Member]</t>
        </is>
      </c>
      <c r="B18" s="4" t="inlineStr">
        <is>
          <t xml:space="preserve"> </t>
        </is>
      </c>
      <c r="C18" s="4" t="inlineStr">
        <is>
          <t xml:space="preserve"> </t>
        </is>
      </c>
    </row>
    <row r="19">
      <c r="A19" s="3" t="inlineStr">
        <is>
          <t>Trading Arrangements, by Individual</t>
        </is>
      </c>
      <c r="B19" s="4" t="inlineStr">
        <is>
          <t xml:space="preserve"> </t>
        </is>
      </c>
      <c r="C19" s="4" t="inlineStr">
        <is>
          <t xml:space="preserve"> </t>
        </is>
      </c>
    </row>
    <row r="20">
      <c r="A20" s="4" t="inlineStr">
        <is>
          <t>Aggregate Available</t>
        </is>
      </c>
      <c r="B20" s="5" t="n">
        <v>200000</v>
      </c>
      <c r="C20" s="5" t="n">
        <v>2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Angi Inc. connects quality home service professionals with consumers across more than 500 different categories, from repairing and remodeling homes to cleaning and landscaping. Over 202,000 transacting service professionals actively sought consumer matches, completed jobs, or advertised work through Angi Inc. platforms during the three months ended September 30, 2023. Additionally, consumers turned to at least one of our brands to find a service professional for approximately 25 million projects during the twelve months ended September 30, 2023. The Company has four operating segments: (i) Ads and Leads; (ii) Services; (iii) Roofing; and (iv) International (consisting of businesses in Europe and Canada) and operates under multiple brands including Angi, HomeAdvisor, Handy, Total Home Roofing, and Angi Roofing. Ads and Leads provides service professionals the capability to engage with potential customers, including quote and invoicing services, and provides consumers with tools and resources to help them find local, pre-screened and customer-rated service professionals nationwide for home repair, maintenance and improvement projects. Services consumers can request household services directly through the Angi platform and Angi fulfills the request through the use of independently established home services providers engaged in a trade, occupation and/or business that customarily provides such services. The matching and pre-priced booking services and related tools and directories are provided to consumers free of charge. Roofing provides roof replacement and repair services through its wholly-owned subsidiary Angi Roofing, LLC. As used herein, “Angi,” the “Company,” “we,” “our,” “us,” and similar terms refer to Angi Inc. and its subsidiaries (unless the context requires otherwise). At September 30, 2023, IAC Inc. (“IAC”) owned 83.8% and 98.1% of the economic and voting interests, respectively, of the Company.</t>
        </is>
      </c>
    </row>
    <row r="5">
      <c r="A5" s="4" t="inlineStr">
        <is>
          <t>Basis of Presentation and Consolidation</t>
        </is>
      </c>
      <c r="B5" s="4" t="inlineStr">
        <is>
          <t>Basis of Presentation and Consolidation The Company prepares its consolidated financial statements (referred to herein as “financial statements”) in accordance with United States (“U.S.”) generally accepted accounting principles (“GAAP”). The financial statements include the accounts of the Company, all entities that are wholly-owned by the Company and all entities in which the Company has a controlling financial interest. All intercompany transactions and balances between and among the Company and its subsidiaries have been eliminated. See “ Note 10—Related Party Transactions with IAC ” for information on transactions between Angi and IAC. The Company is included within IAC’s tax group for purposes of federal and consolidated state income tax return filings. For the purpose of these financial statements, income taxes have been computed on an as if standalone, separate return basis. Any differences between taxes currently payable to or receivable from IAC under the tax sharing agreement between the Company and IAC and the current tax provision or benefit computed on an as if standalone, separate return basis for GAAP are reflected as adjustments to additional paid-in capital and as financing activities within the statement of cash flows. In management's opinion, the unaudited interim financial statements have been prepared on the same basis as the annual financial statements and reflect all normal recurring adjustments necessary for the fair presentation of the Company's consolidated financial position, consolidated results of operations and consolidated cash flows for the periods presented. Interim results are not necessarily indicative of the results that may be expected for the full year. The accompanying unaudited interim financial statements should be read in conjunction with the annual audited financial statements and notes thereto included in the Company's Annual Report on Form 10-K for the year ended December 31, 2022.</t>
        </is>
      </c>
    </row>
    <row r="6">
      <c r="A6" s="4" t="inlineStr">
        <is>
          <t>Accounting Estimates</t>
        </is>
      </c>
      <c r="B6" s="4" t="inlineStr">
        <is>
          <t>Accounting Estimates Management of the Company is required to make certain estimates, judgments, and assumptions during the preparation of its financial statements in accordance with GAAP. These estimates, judgments, and assumptions impact the reported amounts of assets, liabilities, revenue, and expenses and the related disclosure of assets and liabilities. Actual results could differ from these estimates. On an ongoing basis, the Company evaluates its estimates and judgments, including those related to: the fair values of cash equivalents and marketable debt securities; the carrying value of accounts receivable, including the determination of the allowance for credit losses; the determination of the customer relationship period for certain costs to obtain a contract with a customer; the recoverability of right-of-use assets (“ROU assets”); the useful lives and recoverability of definite-lived intangible assets and capitalized software, leasehold improvements, and equipment; the recoverability of goodwill and indefinite-lived intangible assets; unrecognized tax benefits; the liability for potential refunds and customer cred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is>
      </c>
    </row>
    <row r="7">
      <c r="A7" s="4" t="inlineStr">
        <is>
          <t>General Revenue Recognition</t>
        </is>
      </c>
      <c r="B7" s="4" t="inlineStr">
        <is>
          <t>General Revenue Recognition The Company accounts for a contract with a customer when it has approval and commitment from all parties, the rights of the parties and payment terms are identified, the contract has commercial substance and collectability of consideration is probable. Revenue is recognized when control of the promised goods or services is transferred to the Company’s customers and in the amount that reflects the consideration the Company expects to be entitled to in exchange for those goods or services. Deferred Revenue Deferred revenue consists of payments that are received or are contractually due in advance of the Company’s performance obligation. The Company’s deferred revenue is reported on a contract-by-contract basis at the end of each reporting period. The Company classifies deferred revenue as current when the remaining term or expected completion of its performance obligation is one year or less. At December 31, 2022, the current and non-current deferred revenue balances were $50.9 million and $0.1 million, respectively, and during the nine months ended September 30, 2023, the Company recognized $47.0 million of revenue that was included in the deferred revenue balance as of December 31, 2022. At December 31, 2021, the current and non-current deferred revenue balances were $53.8 million and $0.1 million, respectively, and during the nine months ended September 30, 2022, the Company recognized $51.9 million of revenue that was included in the deferred revenue balance as of December 31, 2021. The current and non-current deferred revenue balances at September 30, 2023 are $55.2 million and less than $0.1 million, respectively. Non-current deferred revenue is included in “Other long-term liabilities” in the accompanying consolidated balance sheet. Practical Expedients and Exemptions For contracts that have an original duration of one year or less, the Company uses the practical expedient available under Accounting Standards Codification (“ASC”) ASC 606, applicable to such contracts and does not consider the time value of money. In addition, as permitted under the practical expedient available under ASC 606,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the Company has the right to invoice for services performed.</t>
        </is>
      </c>
    </row>
    <row r="8">
      <c r="A8" s="4" t="inlineStr">
        <is>
          <t>Fair Value Measurements</t>
        </is>
      </c>
      <c r="B8" s="4" t="inlineStr">
        <is>
          <t>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Company’s non-financial assets, such as goodwill, intangible assets, ROU assets, capitalized software, leasehold improvements and equipment are adjusted to fair value only when an impairment is recognized. Such fair value measurements are based predominantly on Level 3 inputs.</t>
        </is>
      </c>
    </row>
    <row r="9">
      <c r="A9" s="4" t="inlineStr">
        <is>
          <t>Recent Accounting Pronouncements</t>
        </is>
      </c>
      <c r="B9" s="4" t="inlineStr">
        <is>
          <t>Recent Accounting Pronouncements There are no recently issued accounting pronouncements adopted or that have not yet been adopted by the Company that are expected to have a material effect on the results of operations, financial condition, or cash flows of the Company.</t>
        </is>
      </c>
    </row>
    <row r="10">
      <c r="A10" s="4" t="inlineStr">
        <is>
          <t>Reclassifications</t>
        </is>
      </c>
      <c r="B10" s="4" t="inlineStr">
        <is>
          <t>Reclassifications Certain prior year amounts have been reclassified to conform to the current year presen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AND 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present the Company’s financial instruments that are measured at fair value on a recurring basis: September 30, 2023 Quoted Market Prices for Identical Assets in Active Markets Significant Other Observable Inputs Significant Unobservable Inputs Total (In thousands) Assets: Cash equivalents: Money market funds $ 196,679 $ — $ — $ 196,679 Treasury discount notes — 99,522 — 99,522 Total $ 196,679 $ 99,522 $ — $ 296,201 December 31, 2022 Quoted Market Prices for Identical Assets in Active Markets Significant Other Observable Inputs Significant Unobservable Inputs Total (In thousands) Assets: Cash equivalents: Money market funds $ 189,000 $ — $ — $ 189,000 Treasury discount notes — 24,961 — 24,961 Total $ 189,000 $ 24,961 $ — $ 213,9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Long-term debt consists of: September 30, 2023 December 31, 2022 (In thousands) 3.875% ANGI Group Senior Notes due August 15, 2028 (“ANGI Group Senior Notes”); interest payable each February 15 and August 15 $ 500,000 $ 500,000 Less: unamortized debt issuance costs 4,147 4,716 Total long-term debt, net $ 495,853 $ 495,2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LOSS) INCOME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Income</t>
        </is>
      </c>
      <c r="B4" s="4" t="inlineStr">
        <is>
          <t>The following tables present the components of accumulated other comprehensive (loss) income. There were no items reclassified out of accumulated other comprehensive (loss) income into earnings during both the three and nine months ended September 30, 2023 and 2022. Three Months Ended September 30, 2023 2022 Foreign Currency Foreign Currency (In thousands) Balance at July 1 $ 1,122 $ (393) Other comprehensive loss (2,059) (4,819) Balance at September 30 $ (937) $ (5,212) Nine Months Ended September 30, 2023 2022 Foreign Currency Foreign Currency (In thousands) Balance at January 1 $ (1,172) $ 3,309 Other comprehensive income (loss) 235 (8,521) Balance at September 30 $ (937) $ (5,2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t>
        </is>
      </c>
      <c r="B4" s="4" t="inlineStr">
        <is>
          <t>The following table presents revenue by reportable segment: Three Months Ended September 30, Nine Months Ended September 30, 2023 2022 2023 2022 (In thousands) Revenue: Domestic Ads and Leads $ 291,993 $ 345,529 $ 877,986 $ 982,137 Services 29,964 105,892 91,890 290,574 Roofing 21,400 25,993 84,254 105,330 Intersegment eliminations (a) (794) (2,825) (3,257) (6,452) Total Domestic 342,563 474,589 1,050,873 1,371,589 International 29,274 23,447 88,439 78,388 Total revenue $ 371,837 $ 498,036 $ 1,139,312 $ 1,449,977 ________________________ (a) Intersegment eliminations related to Ads and Leads revenue earned from sales to Roofing. Three Months Ended September 30, Nine Months Ended September 30, 2023 2022 2023 2022 (In thousands) Operating income (loss): Ads and Leads $ 8,115 $ 22,754 $ 26,386 $ 61,532 Services (3,887) (10,780) (21,514) (57,581) Roofing (2,246) (8,545) (3,137) (18,484) Corporate (14,854) (15,542) (46,361) (46,655) International 2,764 1,055 7,365 (4,713) Total $ (10,108) $ (11,058) $ (37,261) $ (65,901) Three Months Ended September 30, Nine Months Ended September 30, 2023 2022 2023 2022 (In thousands) Adjusted EBITDA (b) : Ads and Leads $ 32,198 $ 43,344 $ 100,204 $ 119,833 Services $ 3,534 $ (1,942) $ 3,066 $ (34,422) Roofing $ (1,983) $ (7,871) $ (2,456) $ (15,987) Corporate $ (11,933) $ (12,550) $ (37,396) $ (38,102) International $ 4,046 $ 1,901 $ 11,237 $ (1,920) (b) The Company’s primary financial measure and GAAP segment measure is Adjusted EBITDA, which is defined as operating income (loss) excluding: (1) stock-based compensation expense; (2) depreciation; and (3) acquisition-related items consisting of amortization of intangible assets and impairments of goodwill and intangible assets, if applicable.</t>
        </is>
      </c>
    </row>
    <row r="5">
      <c r="A5" s="4" t="inlineStr">
        <is>
          <t>Schedule of Segmented Revenue Disaggregated by Service</t>
        </is>
      </c>
      <c r="B5" s="4" t="inlineStr">
        <is>
          <t xml:space="preserve">The following table presents the revenue of the Company’s segments disaggregated by type of service: Three Months Ended September 30, Nine Months Ended September 30, 2023 2022 2023 2022 (In thousands) Domestic: Ads and Leads: Consumer connection revenue $ 203,579 $ 262,934 $ 625,527 $ 738,177 Advertising revenue 75,074 67,165 212,302 196,256 Membership subscription revenue 13,167 14,795 39,597 46,586 Other revenue 173 635 560 1,118 Total Ads and Leads revenue 291,993 345,529 877,986 982,137 Services revenue 29,964 105,892 91,890 290,574 Roofing revenue 21,400 25,993 84,254 105,330 Intersegment eliminations (a) (794) (2,825) (3,257) (6,452) Total Domestic 342,563 474,589 1,050,873 1,371,589 International: Consumer connection revenue 23,144 15,567 71,260 54,311 Service professional membership subscription revenue 6,023 7,597 16,834 23,211 Advertising and other revenue 107 283 345 866 Total International 29,274 23,447 88,439 78,388 Total revenue $ 371,837 $ 498,036 $ 1,139,312 $ 1,449,977 ________________________ (a) </t>
        </is>
      </c>
    </row>
    <row r="6">
      <c r="A6" s="4" t="inlineStr">
        <is>
          <t>Schedule of Revenue by Geographic Areas</t>
        </is>
      </c>
      <c r="B6" s="4" t="inlineStr">
        <is>
          <t xml:space="preserve">Geographic information about revenue and long-lived assets is presented below. Three Months Ended September 30, Nine Months Ended September 30, 2023 2022 2023 2022 (In thousands) Revenue: United States $ 342,342 $ 473,835 $ 1,050,186 $ 1,369,392 All other countries 29,495 24,201 89,126 80,585 Total $ 371,837 $ 498,036 $ 1,139,312 $ 1,449,977 </t>
        </is>
      </c>
    </row>
    <row r="7">
      <c r="A7" s="4" t="inlineStr">
        <is>
          <t>Schedule of Long-lived Assets by Geographic Areas</t>
        </is>
      </c>
      <c r="B7" s="4" t="inlineStr">
        <is>
          <t xml:space="preserve">September 30, 2023 December 31, 2022 (In thousands) Long-lived assets (excluding goodwill, intangible assets, and ROU assets): United States $ 116,942 $ 147,322 All other countries 4,302 6,533 Total $ 121,244 $ 153,855 </t>
        </is>
      </c>
    </row>
    <row r="8">
      <c r="A8" s="4" t="inlineStr">
        <is>
          <t>Schedule of Reconciliation of Adjusted EBITDA to Operating Income (Loss)</t>
        </is>
      </c>
      <c r="B8" s="4" t="inlineStr">
        <is>
          <t>The following tables reconcile operating income (loss) for the Company’s reportable segments and net loss attributable to Angi Inc. shareholders to Adjusted EBITDA: Three Months Ended September 30, 2023 Operating Income (Loss) Stock-Based Depreciation Amortization Adjusted EBITDA (b) (In thousands) Ads and Leads $ 8,115 $ 6,082 $ 15,368 $ 2,633 $ 32,198 Services (3,887) $ 1,096 $ 6,325 $ — $ 3,534 Roofing (2,246) $ 160 $ 103 $ — $ (1,983) Corporate (14,854) $ 2,921 $ — $ — $ (11,933) International 2,764 $ 482 $ 800 $ — $ 4,046 Total (10,108) Interest expense (5,037) Other income, net 3,891 Loss before income taxes (11,254) Income tax benefit 5,967 Net loss (5,287) Net earnings attributable to noncontrolling interests (69) Net loss attributable to Angi Inc. shareholders $ (5,356) Three Months Ended September 30, 2022 Operating Income (Loss) Stock-Based Depreciation Amortization Adjusted EBITDA (b) (In thousands) Ads and Leads $ 22,754 $ 4,979 $ 12,948 $ 2,663 $ 43,344 Services (10,780) $ 4,015 $ 3,848 $ 975 $ (1,942) Roofing (8,545) $ 195 $ 312 $ 167 $ (7,871) Corporate (15,542) $ 2,992 $ — $ — $ (12,550) International 1,055 $ 195 $ 651 $ — $ 1,901 Total (11,058) Interest expense (5,030) Other expense, net (2,296) Loss before income taxes (18,384) Income tax benefit 945 Net loss (17,439) Net earnings attributable to noncontrolling interests (40) Net loss attributable to Angi Inc. shareholders $ (17,479) Nine Months Ended September 30, 2023 Operating Income (Loss) Stock-Based Depreciation Amortization Adjusted EBITDA (b) (In thousands) Ads and Leads $ 26,386 $ 16,880 $ 48,980 $ 7,958 $ 100,204 Services (21,514) $ 6,497 $ 18,083 $ — $ 3,066 Roofing (3,137) $ 158 $ 523 $ — $ (2,456) Corporate (46,361) $ 8,965 $ — $ — $ (37,396) International 7,365 $ 1,248 $ 2,624 $ — $ 11,237 Operating loss (37,261) Interest expense (15,100) Other income, net 12,890 Loss before income taxes (39,471) Income tax benefit 4,705 Net loss (34,766) Net earnings attributable to noncontrolling interests (614) Net loss attributable to Angi Inc. shareholders $ (35,380) Nine Months Ended September 30, 2022 Operating Income (Loss) Stock-Based Depreciation Amortization Adjusted EBITDA (b) (In thousands) Ads and Leads $ 61,532 $ 15,303 $ 35,010 $ 7,988 $ 119,833 Services (57,581) $ 13,068 $ 7,166 $ 2,925 $ (34,422) Roofing (18,484) $ 1,410 $ 587 $ 500 $ (15,987) Corporate (46,655) $ 8,553 $ — $ — $ (38,102) International (4,713) $ 444 $ 2,349 $ — $ (1,920) Operating loss (65,901) Interest expense (15,078) Other expense, net (4,437) Loss before income taxes (85,416) Income tax benefit 10,693 Net loss (74,723) Net earnings attributable to noncontrolling interests (379) Net loss attributable to Angi Inc. shareholders $ (75,1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Loss) Earnings per Share</t>
        </is>
      </c>
      <c r="B4" s="4" t="inlineStr">
        <is>
          <t>The following table sets forth the computation of basic and diluted loss per share attributable to Angi Inc. Class A and Class B Common Stock shareholders: Three Months Ended September 30, 2023 2022 Basic Diluted Basic Diluted (In thousands, except per share data) Numerator: Net loss $ (5,287) $ (5,287) $ (17,439) $ (17,439) Net loss attributable to noncontrolling interests (69) (69) (40) (40) Net loss attributable to Angi Inc. Class A and Class B Common Stock shareholders $ (5,356) $ (5,356) $ (17,479) $ (17,479) Denominator: Weighted average basic Class A and Class B common stock shares outstanding 506,332 506,332 503,202 503,202 Dilutive securities (a) (b) — — — — Denominator for loss per share—weighted average shares 506,332 506,332 503,202 503,202 Loss per share attributable to Angi Inc. Class A and Class B Common Stock shareholders: Loss per share $ (0.01) $ (0.01) $ (0.03) $ (0.03) Nine Months Ended September 30, 2023 2022 Basic Diluted Basic Diluted (In thousands, except per share data) Numerator: Net loss $ (34,766) $ (34,766) $ (74,723) $ (74,723) Net loss attributable to noncontrolling interests (614) (614) (379) (379) Net loss attributable to Angi Inc. Class A and Class B Common Stock shareholders $ (35,380) $ (35,380) $ (75,102) $ (75,102) Denominator: Weighted average basic Class A and Class B common stock shares outstanding 505,822 505,822 502,558 502,558 Dilutive securities (a) (b) — — — — Denominator for loss per share—weighted average shares 505,822 505,822 502,558 502,558 Loss per share attributable to Angi Inc. Class A and Class B Common Stock shareholders: Loss per share $ (0.07) $ (0.07) $ (0.15) $ (0.15) (a) If the effect is dilutive, weighted average common shares outstanding include the incremental shares that would be issued upon the assumed exercise of stock options and subsidiary denominated equity and vesting of restricted stock units (“RSUs”). For the three and nine months ended September 30, 2023 and 2022, 27.4 million and 22.9 million of potentially dilutive securities, respectively, were excluded from the calculation of diluted earnings per share because their inclusion would have been anti-dilutive. Accordingly, the weighted average basic shares outstanding were used to compute all earnings per share amounts. (b) Market-based awards and performance-based stock units (“PSUs”) are considered contingently issuable shares. Shares issuable upon exercise or vesting of market-based awards and PSUs are included in the denominator for earnings per share if (i) the applicable market or performance condition(s) has been met and (ii) the inclusion of the market-based awards and PSUs is dilutive for the respective reporting periods. For the three and nine months ended September 30, 2023 and 2022, 0.6 million and 0.9 million underlying market-based awards and PSUs, respectively, were excluded from the calculation of diluted earnings per share because the market or performance condition(s) had not been m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Restricted Cash</t>
        </is>
      </c>
      <c r="B4" s="4" t="inlineStr">
        <is>
          <t xml:space="preserve">The following table provides a reconciliation of cash and cash equivalents and restricted cash reported within the accompanying balance sheet to the total amounts shown in the accompanying statement of cash flows: September 30, 2023 December 31, 2022 September 30, 2022 December 31, 2021 (In thousands) Cash and cash equivalents $ 366,825 $ 321,155 $ 328,795 $ 428,136 Restricted cash included in other current assets — 107 101 156 Restricted cash included in other non-current assets 371 874 840 1,193 Total cash and cash equivalents, and restricted cash as shown on the consolidated statement of cash flows $ 367,196 $ 322,136 $ 329,736 $ 429,485 </t>
        </is>
      </c>
    </row>
    <row r="5">
      <c r="A5" s="4" t="inlineStr">
        <is>
          <t>Schedule of Cash and Cash Equivalents</t>
        </is>
      </c>
      <c r="B5" s="4" t="inlineStr">
        <is>
          <t xml:space="preserve">The following table provides a reconciliation of cash and cash equivalents and restricted cash reported within the accompanying balance sheet to the total amounts shown in the accompanying statement of cash flows: September 30, 2023 December 31, 2022 September 30, 2022 December 31, 2021 (In thousands) Cash and cash equivalents $ 366,825 $ 321,155 $ 328,795 $ 428,136 Restricted cash included in other current assets — 107 101 156 Restricted cash included in other non-current assets 371 874 840 1,193 Total cash and cash equivalents, and restricted cash as shown on the consolidated statement of cash flows $ 367,196 $ 322,136 $ 329,736 $ 429,485 </t>
        </is>
      </c>
    </row>
    <row r="6">
      <c r="A6" s="4" t="inlineStr">
        <is>
          <t>Schedule of Allowance for Credit Loss</t>
        </is>
      </c>
      <c r="B6" s="4" t="inlineStr">
        <is>
          <t xml:space="preserve">The following table presents the changes in the allowance for credit losses for the nine months ended September 30, 2023 and 2022: 2023 2022 (In thousands) Balance at January 1 $ 43,160 $ 33,652 Current period provision for credit losses 67,288 82,216 Write-offs charged against the allowance for credit losses (78,680) (72,212) Recoveries collected 4,352 4,136 Balance at September 30 $ 36,120 $ 47,792 </t>
        </is>
      </c>
    </row>
    <row r="7">
      <c r="A7" s="4" t="inlineStr">
        <is>
          <t>Schedule of Accumulated Amortization and Depreciation</t>
        </is>
      </c>
      <c r="B7" s="4" t="inlineStr">
        <is>
          <t xml:space="preserve">The following table provides the accumulated amortization and depreciation within the consolidated balance sheet: Asset Category September 30, 2023 December 31, 2022 (In thousands) Right-of-use assets (included in “other non-current assets”) $ 71,436 $ 61,818 Capitalized software, leasehold improvements, and equipment $ 194,460 $ 146,608 Intangible assets $ 179,362 $ 172,341 </t>
        </is>
      </c>
    </row>
    <row r="8">
      <c r="A8" s="4" t="inlineStr">
        <is>
          <t>Schedule of Other Expense, Net</t>
        </is>
      </c>
      <c r="B8" s="4" t="inlineStr">
        <is>
          <t>Three Months Ended September 30, Nine Months Ended September 30, 2023 2022 2023 2022 Interest income $ 4,871 $ 1,556 $ 12,450 $ 2,135 Foreign exchange (losses) gains (993) (3,852) 433 (6,572) Other 13 — 7 — Other income (expense), net $ 3,891 $ (2,296) $ 12,890 $ (4,4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43" customWidth="1" min="2" max="2"/>
    <col width="22" customWidth="1" min="3" max="3"/>
    <col width="60" customWidth="1" min="4" max="4"/>
    <col width="22" customWidth="1" min="5" max="5"/>
    <col width="22" customWidth="1" min="6" max="6"/>
    <col width="22" customWidth="1" min="7" max="7"/>
  </cols>
  <sheetData>
    <row r="1">
      <c r="A1" s="1" t="inlineStr">
        <is>
          <t>THE COMPANY AND SUMMARY OF SIGNIFICANT ACCOUNTING POLICIES - Narrative (Details) $ in Thousands, project in Millions</t>
        </is>
      </c>
      <c r="B1" s="2" t="inlineStr">
        <is>
          <t>3 Months Ended</t>
        </is>
      </c>
      <c r="D1" s="2" t="inlineStr">
        <is>
          <t>9 Months Ended</t>
        </is>
      </c>
    </row>
    <row r="2">
      <c r="B2" s="2" t="inlineStr">
        <is>
          <t>Sep. 30, 2023 USD ($) project professional</t>
        </is>
      </c>
      <c r="C2" s="2" t="inlineStr">
        <is>
          <t>Sep. 30, 2022 USD ($)</t>
        </is>
      </c>
      <c r="D2" s="2" t="inlineStr">
        <is>
          <t>Sep. 30, 2023 USD ($) project category segment professional</t>
        </is>
      </c>
      <c r="E2" s="2" t="inlineStr">
        <is>
          <t>Sep. 30, 2022 USD ($)</t>
        </is>
      </c>
      <c r="F2" s="2" t="inlineStr">
        <is>
          <t>Dec. 31, 2022 USD ($)</t>
        </is>
      </c>
      <c r="G2" s="2" t="inlineStr">
        <is>
          <t>Dec. 31, 2021 USD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ervice categories (more than) | category</t>
        </is>
      </c>
      <c r="B4" s="4" t="inlineStr">
        <is>
          <t xml:space="preserve"> </t>
        </is>
      </c>
      <c r="C4" s="4" t="inlineStr">
        <is>
          <t xml:space="preserve"> </t>
        </is>
      </c>
      <c r="D4" s="5" t="n">
        <v>500</v>
      </c>
      <c r="E4" s="4" t="inlineStr">
        <is>
          <t xml:space="preserve"> </t>
        </is>
      </c>
      <c r="F4" s="4" t="inlineStr">
        <is>
          <t xml:space="preserve"> </t>
        </is>
      </c>
      <c r="G4" s="4" t="inlineStr">
        <is>
          <t xml:space="preserve"> </t>
        </is>
      </c>
    </row>
    <row r="5">
      <c r="A5" s="4" t="inlineStr">
        <is>
          <t>Number of domestic service professionals (over) | professional</t>
        </is>
      </c>
      <c r="B5" s="5" t="n">
        <v>202000</v>
      </c>
      <c r="C5" s="4" t="inlineStr">
        <is>
          <t xml:space="preserve"> </t>
        </is>
      </c>
      <c r="D5" s="5" t="n">
        <v>202000</v>
      </c>
      <c r="E5" s="4" t="inlineStr">
        <is>
          <t xml:space="preserve"> </t>
        </is>
      </c>
      <c r="F5" s="4" t="inlineStr">
        <is>
          <t xml:space="preserve"> </t>
        </is>
      </c>
      <c r="G5" s="4" t="inlineStr">
        <is>
          <t xml:space="preserve"> </t>
        </is>
      </c>
    </row>
    <row r="6">
      <c r="A6" s="4" t="inlineStr">
        <is>
          <t>Number of projects | project</t>
        </is>
      </c>
      <c r="B6" s="5" t="n">
        <v>25</v>
      </c>
      <c r="C6" s="4" t="inlineStr">
        <is>
          <t xml:space="preserve"> </t>
        </is>
      </c>
      <c r="D6" s="5" t="n">
        <v>25</v>
      </c>
      <c r="E6" s="4" t="inlineStr">
        <is>
          <t xml:space="preserve"> </t>
        </is>
      </c>
      <c r="F6" s="4" t="inlineStr">
        <is>
          <t xml:space="preserve"> </t>
        </is>
      </c>
      <c r="G6" s="4" t="inlineStr">
        <is>
          <t xml:space="preserve"> </t>
        </is>
      </c>
    </row>
    <row r="7">
      <c r="A7" s="4" t="inlineStr">
        <is>
          <t>Number of operating segments | segment</t>
        </is>
      </c>
      <c r="B7" s="4" t="inlineStr">
        <is>
          <t xml:space="preserve"> </t>
        </is>
      </c>
      <c r="C7" s="4" t="inlineStr">
        <is>
          <t xml:space="preserve"> </t>
        </is>
      </c>
      <c r="D7" s="5" t="n">
        <v>4</v>
      </c>
      <c r="E7" s="4" t="inlineStr">
        <is>
          <t xml:space="preserve"> </t>
        </is>
      </c>
      <c r="F7" s="4" t="inlineStr">
        <is>
          <t xml:space="preserve"> </t>
        </is>
      </c>
      <c r="G7" s="4" t="inlineStr">
        <is>
          <t xml:space="preserve"> </t>
        </is>
      </c>
    </row>
    <row r="8">
      <c r="A8" s="4" t="inlineStr">
        <is>
          <t>Revenue</t>
        </is>
      </c>
      <c r="B8" s="6" t="n">
        <v>371837</v>
      </c>
      <c r="C8" s="6" t="n">
        <v>498036</v>
      </c>
      <c r="D8" s="6" t="n">
        <v>1139312</v>
      </c>
      <c r="E8" s="6" t="n">
        <v>1449977</v>
      </c>
      <c r="F8" s="4" t="inlineStr">
        <is>
          <t xml:space="preserve"> </t>
        </is>
      </c>
      <c r="G8" s="4" t="inlineStr">
        <is>
          <t xml:space="preserve"> </t>
        </is>
      </c>
    </row>
    <row r="9">
      <c r="A9" s="4" t="inlineStr">
        <is>
          <t>Current deferred revenue</t>
        </is>
      </c>
      <c r="B9" s="5" t="n">
        <v>55162</v>
      </c>
      <c r="C9" s="4" t="inlineStr">
        <is>
          <t xml:space="preserve"> </t>
        </is>
      </c>
      <c r="D9" s="5" t="n">
        <v>55162</v>
      </c>
      <c r="E9" s="4" t="inlineStr">
        <is>
          <t xml:space="preserve"> </t>
        </is>
      </c>
      <c r="F9" s="6" t="n">
        <v>50907</v>
      </c>
      <c r="G9" s="6" t="n">
        <v>53800</v>
      </c>
    </row>
    <row r="10">
      <c r="A10" s="4" t="inlineStr">
        <is>
          <t>Non-current deferred revenue</t>
        </is>
      </c>
      <c r="B10" s="5" t="n">
        <v>100</v>
      </c>
      <c r="C10" s="4" t="inlineStr">
        <is>
          <t xml:space="preserve"> </t>
        </is>
      </c>
      <c r="D10" s="5" t="n">
        <v>100</v>
      </c>
      <c r="E10" s="4" t="inlineStr">
        <is>
          <t xml:space="preserve"> </t>
        </is>
      </c>
      <c r="F10" s="6" t="n">
        <v>100</v>
      </c>
      <c r="G10" s="6" t="n">
        <v>100</v>
      </c>
    </row>
    <row r="11">
      <c r="A11" s="4" t="inlineStr">
        <is>
          <t>Deferred revenue recognized</t>
        </is>
      </c>
      <c r="B11" s="4" t="inlineStr">
        <is>
          <t xml:space="preserve"> </t>
        </is>
      </c>
      <c r="C11" s="4" t="inlineStr">
        <is>
          <t xml:space="preserve"> </t>
        </is>
      </c>
      <c r="D11" s="5" t="n">
        <v>47000</v>
      </c>
      <c r="E11" s="6" t="n">
        <v>51900</v>
      </c>
      <c r="F11" s="4" t="inlineStr">
        <is>
          <t xml:space="preserve"> </t>
        </is>
      </c>
      <c r="G11" s="4" t="inlineStr">
        <is>
          <t xml:space="preserve"> </t>
        </is>
      </c>
    </row>
    <row r="12">
      <c r="A12" s="4" t="inlineStr">
        <is>
          <t>Change In Accounting Principle, Recording Revenue On Net Basi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t>
        </is>
      </c>
      <c r="B14" s="6" t="n">
        <v>-64800</v>
      </c>
      <c r="C14" s="4" t="inlineStr">
        <is>
          <t xml:space="preserve"> </t>
        </is>
      </c>
      <c r="D14" s="6" t="n">
        <v>-187500</v>
      </c>
      <c r="E14" s="4" t="inlineStr">
        <is>
          <t xml:space="preserve"> </t>
        </is>
      </c>
      <c r="F14" s="4" t="inlineStr">
        <is>
          <t xml:space="preserve"> </t>
        </is>
      </c>
      <c r="G14" s="4" t="inlineStr">
        <is>
          <t xml:space="preserve"> </t>
        </is>
      </c>
    </row>
    <row r="15">
      <c r="A15" s="4" t="inlineStr">
        <is>
          <t>Angi | IA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conomic interest (as a percent)</t>
        </is>
      </c>
      <c r="B17" s="10" t="n">
        <v>0.838</v>
      </c>
      <c r="C17" s="4" t="inlineStr">
        <is>
          <t xml:space="preserve"> </t>
        </is>
      </c>
      <c r="D17" s="10" t="n">
        <v>0.838</v>
      </c>
      <c r="E17" s="4" t="inlineStr">
        <is>
          <t xml:space="preserve"> </t>
        </is>
      </c>
      <c r="F17" s="4" t="inlineStr">
        <is>
          <t xml:space="preserve"> </t>
        </is>
      </c>
      <c r="G17" s="4" t="inlineStr">
        <is>
          <t xml:space="preserve"> </t>
        </is>
      </c>
    </row>
    <row r="18">
      <c r="A18" s="4" t="inlineStr">
        <is>
          <t>Voting interest (as a percent)</t>
        </is>
      </c>
      <c r="B18" s="10" t="n">
        <v>0.981</v>
      </c>
      <c r="C18" s="4" t="inlineStr">
        <is>
          <t xml:space="preserve"> </t>
        </is>
      </c>
      <c r="D18" s="10" t="n">
        <v>0.981</v>
      </c>
      <c r="E18" s="4" t="inlineStr">
        <is>
          <t xml:space="preserve"> </t>
        </is>
      </c>
      <c r="F18" s="4" t="inlineStr">
        <is>
          <t xml:space="preserve"> </t>
        </is>
      </c>
      <c r="G18"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ssets Measured at Fair Value on a Recurring Basi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Total</t>
        </is>
      </c>
      <c r="B3" s="6" t="n">
        <v>296201</v>
      </c>
      <c r="C3" s="6" t="n">
        <v>213961</v>
      </c>
    </row>
    <row r="4">
      <c r="A4" s="4" t="inlineStr">
        <is>
          <t>Quoted Market Prices for Identical Assets in Active Markets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t>
        </is>
      </c>
      <c r="B6" s="5" t="n">
        <v>196679</v>
      </c>
      <c r="C6" s="5" t="n">
        <v>189000</v>
      </c>
    </row>
    <row r="7">
      <c r="A7" s="4" t="inlineStr">
        <is>
          <t>Significant Other Observable Inputs (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t>
        </is>
      </c>
      <c r="B9" s="5" t="n">
        <v>99522</v>
      </c>
      <c r="C9" s="5" t="n">
        <v>24961</v>
      </c>
    </row>
    <row r="10">
      <c r="A10" s="4" t="inlineStr">
        <is>
          <t>Significant Unobservable Inputs (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t>
        </is>
      </c>
      <c r="B12" s="5" t="n">
        <v>0</v>
      </c>
      <c r="C12" s="5" t="n">
        <v>0</v>
      </c>
    </row>
    <row r="13">
      <c r="A13" s="4" t="inlineStr">
        <is>
          <t>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5" t="n">
        <v>196679</v>
      </c>
      <c r="C15" s="5" t="n">
        <v>189000</v>
      </c>
    </row>
    <row r="16">
      <c r="A16" s="4" t="inlineStr">
        <is>
          <t>Money market funds | Quoted Market Prices for Identical Assets in Active Markets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5" t="n">
        <v>196679</v>
      </c>
      <c r="C18" s="5" t="n">
        <v>189000</v>
      </c>
    </row>
    <row r="19">
      <c r="A19" s="4" t="inlineStr">
        <is>
          <t>Money market funds | Significant Other Observable Inputs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5" t="n">
        <v>0</v>
      </c>
      <c r="C21" s="5" t="n">
        <v>0</v>
      </c>
    </row>
    <row r="22">
      <c r="A22" s="4" t="inlineStr">
        <is>
          <t>Money market funds | Significant Unobservable Inputs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t>
        </is>
      </c>
      <c r="B24" s="5" t="n">
        <v>0</v>
      </c>
      <c r="C24" s="5" t="n">
        <v>0</v>
      </c>
    </row>
    <row r="25">
      <c r="A25" s="4" t="inlineStr">
        <is>
          <t>Treasury discount not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t>
        </is>
      </c>
      <c r="B27" s="5" t="n">
        <v>99522</v>
      </c>
      <c r="C27" s="5" t="n">
        <v>24961</v>
      </c>
    </row>
    <row r="28">
      <c r="A28" s="4" t="inlineStr">
        <is>
          <t>Treasury discount notes | Quoted Market Prices for Identical Assets in Active Markets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t>
        </is>
      </c>
      <c r="B30" s="5" t="n">
        <v>0</v>
      </c>
      <c r="C30" s="5" t="n">
        <v>0</v>
      </c>
    </row>
    <row r="31">
      <c r="A31" s="4" t="inlineStr">
        <is>
          <t>Treasury discount notes | Significant Other Observable Inputs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equivalents</t>
        </is>
      </c>
      <c r="B33" s="5" t="n">
        <v>99522</v>
      </c>
      <c r="C33" s="5" t="n">
        <v>24961</v>
      </c>
    </row>
    <row r="34">
      <c r="A34" s="4" t="inlineStr">
        <is>
          <t>Treasury discount notes | Significant Unobservable Inputs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t>
        </is>
      </c>
      <c r="B36" s="6" t="n">
        <v>0</v>
      </c>
      <c r="C3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Sep. 30, 2023</t>
        </is>
      </c>
      <c r="C1" s="2" t="inlineStr">
        <is>
          <t>Dec. 31, 2022</t>
        </is>
      </c>
    </row>
    <row r="2">
      <c r="A2" s="4" t="inlineStr">
        <is>
          <t>Treasury stock (in shares)</t>
        </is>
      </c>
      <c r="B2" s="5" t="n">
        <v>21266000</v>
      </c>
      <c r="C2" s="5" t="n">
        <v>20211000</v>
      </c>
    </row>
    <row r="3">
      <c r="A3" s="4" t="inlineStr">
        <is>
          <t>Class A Common Stock</t>
        </is>
      </c>
      <c r="B3" s="4" t="inlineStr">
        <is>
          <t xml:space="preserve"> </t>
        </is>
      </c>
      <c r="C3" s="4" t="inlineStr">
        <is>
          <t xml:space="preserve"> </t>
        </is>
      </c>
    </row>
    <row r="4">
      <c r="A4" s="4" t="inlineStr">
        <is>
          <t>Common stock, par value (USD per share)</t>
        </is>
      </c>
      <c r="B4" s="7" t="n">
        <v>0.001</v>
      </c>
      <c r="C4" s="7" t="n">
        <v>0.001</v>
      </c>
    </row>
    <row r="5">
      <c r="A5" s="4" t="inlineStr">
        <is>
          <t>Common stock authorized (in shares)</t>
        </is>
      </c>
      <c r="B5" s="5" t="n">
        <v>2000000000</v>
      </c>
      <c r="C5" s="5" t="n">
        <v>2000000000</v>
      </c>
    </row>
    <row r="6">
      <c r="A6" s="4" t="inlineStr">
        <is>
          <t>Common stock issued (in shares)</t>
        </is>
      </c>
      <c r="B6" s="5" t="n">
        <v>106026000</v>
      </c>
      <c r="C6" s="5" t="n">
        <v>102811000</v>
      </c>
    </row>
    <row r="7">
      <c r="A7" s="4" t="inlineStr">
        <is>
          <t>Common stock outstanding (in shares)</t>
        </is>
      </c>
      <c r="B7" s="5" t="n">
        <v>84760000</v>
      </c>
      <c r="C7" s="5" t="n">
        <v>82600000</v>
      </c>
    </row>
    <row r="8">
      <c r="A8" s="4" t="inlineStr">
        <is>
          <t>Class B Common Stock</t>
        </is>
      </c>
      <c r="B8" s="4" t="inlineStr">
        <is>
          <t xml:space="preserve"> </t>
        </is>
      </c>
      <c r="C8" s="4" t="inlineStr">
        <is>
          <t xml:space="preserve"> </t>
        </is>
      </c>
    </row>
    <row r="9">
      <c r="A9" s="4" t="inlineStr">
        <is>
          <t>Common stock, par value (USD per share)</t>
        </is>
      </c>
      <c r="B9" s="7" t="n">
        <v>0.001</v>
      </c>
      <c r="C9" s="7" t="n">
        <v>0.001</v>
      </c>
    </row>
    <row r="10">
      <c r="A10" s="4" t="inlineStr">
        <is>
          <t>Common stock authorized (in shares)</t>
        </is>
      </c>
      <c r="B10" s="5" t="n">
        <v>1500000000</v>
      </c>
      <c r="C10" s="5" t="n">
        <v>1500000000</v>
      </c>
    </row>
    <row r="11">
      <c r="A11" s="4" t="inlineStr">
        <is>
          <t>Common stock issued (in shares)</t>
        </is>
      </c>
      <c r="B11" s="5" t="n">
        <v>422019000</v>
      </c>
      <c r="C11" s="5" t="n">
        <v>422019000</v>
      </c>
    </row>
    <row r="12">
      <c r="A12" s="4" t="inlineStr">
        <is>
          <t>Common stock outstanding (in shares)</t>
        </is>
      </c>
      <c r="B12" s="5" t="n">
        <v>422019000</v>
      </c>
      <c r="C12" s="5" t="n">
        <v>422019000</v>
      </c>
    </row>
    <row r="13">
      <c r="A13" s="4" t="inlineStr">
        <is>
          <t>Class C Common Stock</t>
        </is>
      </c>
      <c r="B13" s="4" t="inlineStr">
        <is>
          <t xml:space="preserve"> </t>
        </is>
      </c>
      <c r="C13" s="4" t="inlineStr">
        <is>
          <t xml:space="preserve"> </t>
        </is>
      </c>
    </row>
    <row r="14">
      <c r="A14" s="4" t="inlineStr">
        <is>
          <t>Common stock, par value (USD per share)</t>
        </is>
      </c>
      <c r="B14" s="7" t="n">
        <v>0.001</v>
      </c>
      <c r="C14" s="7" t="n">
        <v>0.001</v>
      </c>
    </row>
    <row r="15">
      <c r="A15" s="4" t="inlineStr">
        <is>
          <t>Common stock authorized (in shares)</t>
        </is>
      </c>
      <c r="B15" s="5" t="n">
        <v>1500000000</v>
      </c>
      <c r="C15" s="5" t="n">
        <v>1500000000</v>
      </c>
    </row>
    <row r="16">
      <c r="A16" s="4" t="inlineStr">
        <is>
          <t>Common stock issued (in shares)</t>
        </is>
      </c>
      <c r="B16" s="5" t="n">
        <v>0</v>
      </c>
      <c r="C16" s="5" t="n">
        <v>0</v>
      </c>
    </row>
    <row r="17">
      <c r="A17" s="4" t="inlineStr">
        <is>
          <t>Common stock outstanding (in shares)</t>
        </is>
      </c>
      <c r="B17" s="5" t="n">
        <v>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Value and Fair Value of Financial Instruments (Details) - USD ($) $ in Millions</t>
        </is>
      </c>
      <c r="B1" s="2" t="inlineStr">
        <is>
          <t>Sep. 30, 2023</t>
        </is>
      </c>
      <c r="C1" s="2" t="inlineStr">
        <is>
          <t>Dec. 31, 2022</t>
        </is>
      </c>
    </row>
    <row r="2">
      <c r="A2" s="4" t="inlineStr">
        <is>
          <t>Fair Value</t>
        </is>
      </c>
      <c r="B2" s="4" t="inlineStr">
        <is>
          <t xml:space="preserve"> </t>
        </is>
      </c>
      <c r="C2" s="4" t="inlineStr">
        <is>
          <t xml:space="preserve"> </t>
        </is>
      </c>
    </row>
    <row r="3">
      <c r="A3" s="3" t="inlineStr">
        <is>
          <t>Balance Sheet Grouping, Financial Statement Captions [Line Items]</t>
        </is>
      </c>
      <c r="B3" s="4" t="inlineStr">
        <is>
          <t xml:space="preserve"> </t>
        </is>
      </c>
      <c r="C3" s="4" t="inlineStr">
        <is>
          <t xml:space="preserve"> </t>
        </is>
      </c>
    </row>
    <row r="4">
      <c r="A4" s="4" t="inlineStr">
        <is>
          <t>Long-term debt, net</t>
        </is>
      </c>
      <c r="B4" s="6" t="n">
        <v>390</v>
      </c>
      <c r="C4" s="11" t="n">
        <v>368.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NG-TERM DEBT - Summary (Details) - USD ($) $ in Thousands</t>
        </is>
      </c>
      <c r="B1" s="2" t="inlineStr">
        <is>
          <t>Sep. 30, 2023</t>
        </is>
      </c>
      <c r="C1" s="2" t="inlineStr">
        <is>
          <t>Dec. 31, 2022</t>
        </is>
      </c>
    </row>
    <row r="2">
      <c r="A2" s="3" t="inlineStr">
        <is>
          <t>Debt Instrument</t>
        </is>
      </c>
      <c r="B2" s="4" t="inlineStr">
        <is>
          <t xml:space="preserve"> </t>
        </is>
      </c>
      <c r="C2" s="4" t="inlineStr">
        <is>
          <t xml:space="preserve"> </t>
        </is>
      </c>
    </row>
    <row r="3">
      <c r="A3" s="4" t="inlineStr">
        <is>
          <t>Less: unamortized debt issuance costs</t>
        </is>
      </c>
      <c r="B3" s="6" t="n">
        <v>4147</v>
      </c>
      <c r="C3" s="6" t="n">
        <v>4716</v>
      </c>
    </row>
    <row r="4">
      <c r="A4" s="4" t="inlineStr">
        <is>
          <t>Total long-term debt, net</t>
        </is>
      </c>
      <c r="B4" s="5" t="n">
        <v>495853</v>
      </c>
      <c r="C4" s="5" t="n">
        <v>495284</v>
      </c>
    </row>
    <row r="5">
      <c r="A5" s="4" t="inlineStr">
        <is>
          <t>3.875% Senior Notes | Senior Notes</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Total long-term debt</t>
        </is>
      </c>
      <c r="B7" s="6" t="n">
        <v>500000</v>
      </c>
      <c r="C7" s="6" t="n">
        <v>500000</v>
      </c>
    </row>
    <row r="8">
      <c r="A8" s="4" t="inlineStr">
        <is>
          <t>Interest rate, stated percentage</t>
        </is>
      </c>
      <c r="B8" s="12" t="n">
        <v>0.03875</v>
      </c>
      <c r="C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4" customWidth="1" min="2" max="2"/>
  </cols>
  <sheetData>
    <row r="1">
      <c r="A1" s="1" t="inlineStr">
        <is>
          <t>LONG-TERM DEBT - Narrative (Details)</t>
        </is>
      </c>
      <c r="B1" s="2" t="inlineStr">
        <is>
          <t>Sep. 30, 2023</t>
        </is>
      </c>
    </row>
    <row r="2">
      <c r="A2" s="4" t="inlineStr">
        <is>
          <t>3.875% Senior Notes | Senior Notes</t>
        </is>
      </c>
      <c r="B2" s="4" t="inlineStr">
        <is>
          <t xml:space="preserve"> </t>
        </is>
      </c>
    </row>
    <row r="3">
      <c r="A3" s="3" t="inlineStr">
        <is>
          <t>Debt Instrument</t>
        </is>
      </c>
      <c r="B3" s="4" t="inlineStr">
        <is>
          <t xml:space="preserve"> </t>
        </is>
      </c>
    </row>
    <row r="4">
      <c r="A4" s="4" t="inlineStr">
        <is>
          <t>Leverage ratio, maximum</t>
        </is>
      </c>
      <c r="B4" s="13" t="n">
        <v>3.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ACCUMULATED OTHER COMPREHENSIVE (LOSS) INCOM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1048384000</v>
      </c>
      <c r="E4" s="4" t="inlineStr">
        <is>
          <t xml:space="preserve"> </t>
        </is>
      </c>
    </row>
    <row r="5">
      <c r="A5" s="4" t="inlineStr">
        <is>
          <t>Other comprehensive income (loss)</t>
        </is>
      </c>
      <c r="B5" s="6" t="n">
        <v>-2182000</v>
      </c>
      <c r="C5" s="6" t="n">
        <v>-5129000</v>
      </c>
      <c r="D5" s="5" t="n">
        <v>236000</v>
      </c>
      <c r="E5" s="6" t="n">
        <v>-9100000</v>
      </c>
    </row>
    <row r="6">
      <c r="A6" s="4" t="inlineStr">
        <is>
          <t>Balance at end of period</t>
        </is>
      </c>
      <c r="B6" s="5" t="n">
        <v>1041692000</v>
      </c>
      <c r="C6" s="4" t="inlineStr">
        <is>
          <t xml:space="preserve"> </t>
        </is>
      </c>
      <c r="D6" s="5" t="n">
        <v>1041692000</v>
      </c>
      <c r="E6" s="4" t="inlineStr">
        <is>
          <t xml:space="preserve"> </t>
        </is>
      </c>
    </row>
    <row r="7">
      <c r="A7" s="4" t="inlineStr">
        <is>
          <t>Tax benefit or provision on accumulated other comprehensive loss</t>
        </is>
      </c>
      <c r="B7" s="5" t="n">
        <v>0</v>
      </c>
      <c r="C7" s="5" t="n">
        <v>0</v>
      </c>
      <c r="D7" s="5" t="n">
        <v>0</v>
      </c>
      <c r="E7" s="5" t="n">
        <v>0</v>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5" t="n">
        <v>1122000</v>
      </c>
      <c r="C10" s="5" t="n">
        <v>-393000</v>
      </c>
      <c r="D10" s="5" t="n">
        <v>-1172000</v>
      </c>
      <c r="E10" s="5" t="n">
        <v>3309000</v>
      </c>
    </row>
    <row r="11">
      <c r="A11" s="4" t="inlineStr">
        <is>
          <t>Other comprehensive income (loss)</t>
        </is>
      </c>
      <c r="B11" s="5" t="n">
        <v>-2059000</v>
      </c>
      <c r="C11" s="5" t="n">
        <v>-4819000</v>
      </c>
      <c r="D11" s="5" t="n">
        <v>235000</v>
      </c>
      <c r="E11" s="5" t="n">
        <v>-8521000</v>
      </c>
    </row>
    <row r="12">
      <c r="A12" s="4" t="inlineStr">
        <is>
          <t>Balance at end of period</t>
        </is>
      </c>
      <c r="B12" s="6" t="n">
        <v>-937000</v>
      </c>
      <c r="C12" s="6" t="n">
        <v>-5212000</v>
      </c>
      <c r="D12" s="6" t="n">
        <v>-937000</v>
      </c>
      <c r="E12" s="6" t="n">
        <v>-5212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Reportable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371837</v>
      </c>
      <c r="C4" s="6" t="n">
        <v>498036</v>
      </c>
      <c r="D4" s="6" t="n">
        <v>1139312</v>
      </c>
      <c r="E4" s="6" t="n">
        <v>1449977</v>
      </c>
    </row>
    <row r="5">
      <c r="A5" s="4" t="inlineStr">
        <is>
          <t>Domestic</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342563</v>
      </c>
      <c r="C7" s="5" t="n">
        <v>474589</v>
      </c>
      <c r="D7" s="5" t="n">
        <v>1050873</v>
      </c>
      <c r="E7" s="5" t="n">
        <v>1371589</v>
      </c>
    </row>
    <row r="8">
      <c r="A8" s="4" t="inlineStr">
        <is>
          <t>Domestic | Operating Segments | Ads and Lead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91993</v>
      </c>
      <c r="C10" s="5" t="n">
        <v>345529</v>
      </c>
      <c r="D10" s="5" t="n">
        <v>877986</v>
      </c>
      <c r="E10" s="5" t="n">
        <v>982137</v>
      </c>
    </row>
    <row r="11">
      <c r="A11" s="4" t="inlineStr">
        <is>
          <t>Domestic | Operating Segments | Servic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9964</v>
      </c>
      <c r="C13" s="5" t="n">
        <v>105892</v>
      </c>
      <c r="D13" s="5" t="n">
        <v>91890</v>
      </c>
      <c r="E13" s="5" t="n">
        <v>290574</v>
      </c>
    </row>
    <row r="14">
      <c r="A14" s="4" t="inlineStr">
        <is>
          <t>Domestic | Operating Segments | Roofing</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1400</v>
      </c>
      <c r="C16" s="5" t="n">
        <v>25993</v>
      </c>
      <c r="D16" s="5" t="n">
        <v>84254</v>
      </c>
      <c r="E16" s="5" t="n">
        <v>105330</v>
      </c>
    </row>
    <row r="17">
      <c r="A17" s="4" t="inlineStr">
        <is>
          <t>Domestic | Intersegment Elimination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794</v>
      </c>
      <c r="C19" s="5" t="n">
        <v>-2825</v>
      </c>
      <c r="D19" s="5" t="n">
        <v>-3257</v>
      </c>
      <c r="E19" s="5" t="n">
        <v>-6452</v>
      </c>
    </row>
    <row r="20">
      <c r="A20" s="4" t="inlineStr">
        <is>
          <t>International</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29274</v>
      </c>
      <c r="C22" s="6" t="n">
        <v>23447</v>
      </c>
      <c r="D22" s="6" t="n">
        <v>88439</v>
      </c>
      <c r="E22" s="6" t="n">
        <v>7838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Disaggregated by Servic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371837</v>
      </c>
      <c r="C4" s="6" t="n">
        <v>498036</v>
      </c>
      <c r="D4" s="6" t="n">
        <v>1139312</v>
      </c>
      <c r="E4" s="6" t="n">
        <v>1449977</v>
      </c>
    </row>
    <row r="5">
      <c r="A5" s="4" t="inlineStr">
        <is>
          <t>Domestic</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342563</v>
      </c>
      <c r="C7" s="5" t="n">
        <v>474589</v>
      </c>
      <c r="D7" s="5" t="n">
        <v>1050873</v>
      </c>
      <c r="E7" s="5" t="n">
        <v>1371589</v>
      </c>
    </row>
    <row r="8">
      <c r="A8" s="4" t="inlineStr">
        <is>
          <t>Domestic | Operating Segments | Ads and Lead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91993</v>
      </c>
      <c r="C10" s="5" t="n">
        <v>345529</v>
      </c>
      <c r="D10" s="5" t="n">
        <v>877986</v>
      </c>
      <c r="E10" s="5" t="n">
        <v>982137</v>
      </c>
    </row>
    <row r="11">
      <c r="A11" s="4" t="inlineStr">
        <is>
          <t>Domestic | Operating Segments | Servic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9964</v>
      </c>
      <c r="C13" s="5" t="n">
        <v>105892</v>
      </c>
      <c r="D13" s="5" t="n">
        <v>91890</v>
      </c>
      <c r="E13" s="5" t="n">
        <v>290574</v>
      </c>
    </row>
    <row r="14">
      <c r="A14" s="4" t="inlineStr">
        <is>
          <t>Domestic | Operating Segments | Roofing</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1400</v>
      </c>
      <c r="C16" s="5" t="n">
        <v>25993</v>
      </c>
      <c r="D16" s="5" t="n">
        <v>84254</v>
      </c>
      <c r="E16" s="5" t="n">
        <v>105330</v>
      </c>
    </row>
    <row r="17">
      <c r="A17" s="4" t="inlineStr">
        <is>
          <t>Domestic | Intersegment Elimination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794</v>
      </c>
      <c r="C19" s="5" t="n">
        <v>-2825</v>
      </c>
      <c r="D19" s="5" t="n">
        <v>-3257</v>
      </c>
      <c r="E19" s="5" t="n">
        <v>-6452</v>
      </c>
    </row>
    <row r="20">
      <c r="A20" s="4" t="inlineStr">
        <is>
          <t>Domestic | Consumer connection revenue | Operating Segments | Ads and Lead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03579</v>
      </c>
      <c r="C22" s="5" t="n">
        <v>262934</v>
      </c>
      <c r="D22" s="5" t="n">
        <v>625527</v>
      </c>
      <c r="E22" s="5" t="n">
        <v>738177</v>
      </c>
    </row>
    <row r="23">
      <c r="A23" s="4" t="inlineStr">
        <is>
          <t>Domestic | Advertising revenue | Operating Segments | Ads and Lead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75074</v>
      </c>
      <c r="C25" s="5" t="n">
        <v>67165</v>
      </c>
      <c r="D25" s="5" t="n">
        <v>212302</v>
      </c>
      <c r="E25" s="5" t="n">
        <v>196256</v>
      </c>
    </row>
    <row r="26">
      <c r="A26" s="4" t="inlineStr">
        <is>
          <t>Domestic | Membership subscription revenue | Operating Segments | Ads and Lead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3167</v>
      </c>
      <c r="C28" s="5" t="n">
        <v>14795</v>
      </c>
      <c r="D28" s="5" t="n">
        <v>39597</v>
      </c>
      <c r="E28" s="5" t="n">
        <v>46586</v>
      </c>
    </row>
    <row r="29">
      <c r="A29" s="4" t="inlineStr">
        <is>
          <t>Domestic | Other revenue | Operating Segments | Ads and Lead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73</v>
      </c>
      <c r="C31" s="5" t="n">
        <v>635</v>
      </c>
      <c r="D31" s="5" t="n">
        <v>560</v>
      </c>
      <c r="E31" s="5" t="n">
        <v>1118</v>
      </c>
    </row>
    <row r="32">
      <c r="A32" s="4" t="inlineStr">
        <is>
          <t>International</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29274</v>
      </c>
      <c r="C34" s="5" t="n">
        <v>23447</v>
      </c>
      <c r="D34" s="5" t="n">
        <v>88439</v>
      </c>
      <c r="E34" s="5" t="n">
        <v>78388</v>
      </c>
    </row>
    <row r="35">
      <c r="A35" s="4" t="inlineStr">
        <is>
          <t>International | Consumer connection revenue</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23144</v>
      </c>
      <c r="C37" s="5" t="n">
        <v>15567</v>
      </c>
      <c r="D37" s="5" t="n">
        <v>71260</v>
      </c>
      <c r="E37" s="5" t="n">
        <v>54311</v>
      </c>
    </row>
    <row r="38">
      <c r="A38" s="4" t="inlineStr">
        <is>
          <t>International | Service professional membership subscription revenue</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6023</v>
      </c>
      <c r="C40" s="5" t="n">
        <v>7597</v>
      </c>
      <c r="D40" s="5" t="n">
        <v>16834</v>
      </c>
      <c r="E40" s="5" t="n">
        <v>23211</v>
      </c>
    </row>
    <row r="41">
      <c r="A41" s="4" t="inlineStr">
        <is>
          <t>International | Advertising and other revenue</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t>
        </is>
      </c>
      <c r="B43" s="6" t="n">
        <v>107</v>
      </c>
      <c r="C43" s="6" t="n">
        <v>283</v>
      </c>
      <c r="D43" s="6" t="n">
        <v>345</v>
      </c>
      <c r="E43" s="6" t="n">
        <v>86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Revenue and Long-Lived Ass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 and Long-lived Assets by Geograph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371837</v>
      </c>
      <c r="C4" s="6" t="n">
        <v>498036</v>
      </c>
      <c r="D4" s="6" t="n">
        <v>1139312</v>
      </c>
      <c r="E4" s="6" t="n">
        <v>1449977</v>
      </c>
      <c r="F4" s="4" t="inlineStr">
        <is>
          <t xml:space="preserve"> </t>
        </is>
      </c>
    </row>
    <row r="5">
      <c r="A5" s="4" t="inlineStr">
        <is>
          <t>Long-lived assets (excluding goodwill and intangible assets)</t>
        </is>
      </c>
      <c r="B5" s="5" t="n">
        <v>121244</v>
      </c>
      <c r="C5" s="4" t="inlineStr">
        <is>
          <t xml:space="preserve"> </t>
        </is>
      </c>
      <c r="D5" s="5" t="n">
        <v>121244</v>
      </c>
      <c r="E5" s="4" t="inlineStr">
        <is>
          <t xml:space="preserve"> </t>
        </is>
      </c>
      <c r="F5" s="6" t="n">
        <v>153855</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and Long-lived Assets by Geograph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342342</v>
      </c>
      <c r="C8" s="5" t="n">
        <v>473835</v>
      </c>
      <c r="D8" s="5" t="n">
        <v>1050186</v>
      </c>
      <c r="E8" s="5" t="n">
        <v>1369392</v>
      </c>
      <c r="F8" s="4" t="inlineStr">
        <is>
          <t xml:space="preserve"> </t>
        </is>
      </c>
    </row>
    <row r="9">
      <c r="A9" s="4" t="inlineStr">
        <is>
          <t>Long-lived assets (excluding goodwill and intangible assets)</t>
        </is>
      </c>
      <c r="B9" s="5" t="n">
        <v>116942</v>
      </c>
      <c r="C9" s="4" t="inlineStr">
        <is>
          <t xml:space="preserve"> </t>
        </is>
      </c>
      <c r="D9" s="5" t="n">
        <v>116942</v>
      </c>
      <c r="E9" s="4" t="inlineStr">
        <is>
          <t xml:space="preserve"> </t>
        </is>
      </c>
      <c r="F9" s="5" t="n">
        <v>147322</v>
      </c>
    </row>
    <row r="10">
      <c r="A10" s="4" t="inlineStr">
        <is>
          <t>All other countr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and Long-lived Assets by Geograph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29495</v>
      </c>
      <c r="C12" s="6" t="n">
        <v>24201</v>
      </c>
      <c r="D12" s="5" t="n">
        <v>89126</v>
      </c>
      <c r="E12" s="6" t="n">
        <v>80585</v>
      </c>
      <c r="F12" s="4" t="inlineStr">
        <is>
          <t xml:space="preserve"> </t>
        </is>
      </c>
    </row>
    <row r="13">
      <c r="A13" s="4" t="inlineStr">
        <is>
          <t>Long-lived assets (excluding goodwill and intangible assets)</t>
        </is>
      </c>
      <c r="B13" s="6" t="n">
        <v>4302</v>
      </c>
      <c r="C13" s="4" t="inlineStr">
        <is>
          <t xml:space="preserve"> </t>
        </is>
      </c>
      <c r="D13" s="6" t="n">
        <v>4302</v>
      </c>
      <c r="E13" s="4" t="inlineStr">
        <is>
          <t xml:space="preserve"> </t>
        </is>
      </c>
      <c r="F13" s="6" t="n">
        <v>653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Operating Income (loss) and Adjusted EBITDA by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Income (Loss)</t>
        </is>
      </c>
      <c r="B4" s="6" t="n">
        <v>-10108</v>
      </c>
      <c r="C4" s="6" t="n">
        <v>-11058</v>
      </c>
      <c r="D4" s="6" t="n">
        <v>-37261</v>
      </c>
      <c r="E4" s="6" t="n">
        <v>-65901</v>
      </c>
    </row>
    <row r="5">
      <c r="A5" s="4" t="inlineStr">
        <is>
          <t>Ads and Lead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Operating Income (Loss)</t>
        </is>
      </c>
      <c r="B7" s="5" t="n">
        <v>8115</v>
      </c>
      <c r="C7" s="5" t="n">
        <v>22754</v>
      </c>
      <c r="D7" s="5" t="n">
        <v>26386</v>
      </c>
      <c r="E7" s="5" t="n">
        <v>61532</v>
      </c>
    </row>
    <row r="8">
      <c r="A8" s="4" t="inlineStr">
        <is>
          <t>Adjusted EBITDA</t>
        </is>
      </c>
      <c r="B8" s="5" t="n">
        <v>32198</v>
      </c>
      <c r="C8" s="5" t="n">
        <v>43344</v>
      </c>
      <c r="D8" s="5" t="n">
        <v>100204</v>
      </c>
      <c r="E8" s="5" t="n">
        <v>119833</v>
      </c>
    </row>
    <row r="9">
      <c r="A9" s="4" t="inlineStr">
        <is>
          <t>Service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Operating Income (Loss)</t>
        </is>
      </c>
      <c r="B11" s="5" t="n">
        <v>-3887</v>
      </c>
      <c r="C11" s="5" t="n">
        <v>-10780</v>
      </c>
      <c r="D11" s="5" t="n">
        <v>-21514</v>
      </c>
      <c r="E11" s="5" t="n">
        <v>-57581</v>
      </c>
    </row>
    <row r="12">
      <c r="A12" s="4" t="inlineStr">
        <is>
          <t>Adjusted EBITDA</t>
        </is>
      </c>
      <c r="B12" s="5" t="n">
        <v>3534</v>
      </c>
      <c r="C12" s="5" t="n">
        <v>-1942</v>
      </c>
      <c r="D12" s="5" t="n">
        <v>3066</v>
      </c>
      <c r="E12" s="5" t="n">
        <v>-34422</v>
      </c>
    </row>
    <row r="13">
      <c r="A13" s="4" t="inlineStr">
        <is>
          <t>Roofing</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Operating Income (Loss)</t>
        </is>
      </c>
      <c r="B15" s="5" t="n">
        <v>-2246</v>
      </c>
      <c r="C15" s="5" t="n">
        <v>-8545</v>
      </c>
      <c r="D15" s="5" t="n">
        <v>-3137</v>
      </c>
      <c r="E15" s="5" t="n">
        <v>-18484</v>
      </c>
    </row>
    <row r="16">
      <c r="A16" s="4" t="inlineStr">
        <is>
          <t>Adjusted EBITDA</t>
        </is>
      </c>
      <c r="B16" s="5" t="n">
        <v>-1983</v>
      </c>
      <c r="C16" s="5" t="n">
        <v>-7871</v>
      </c>
      <c r="D16" s="5" t="n">
        <v>-2456</v>
      </c>
      <c r="E16" s="5" t="n">
        <v>-15987</v>
      </c>
    </row>
    <row r="17">
      <c r="A17" s="4" t="inlineStr">
        <is>
          <t>Corporat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Operating Income (Loss)</t>
        </is>
      </c>
      <c r="B19" s="5" t="n">
        <v>-14854</v>
      </c>
      <c r="C19" s="5" t="n">
        <v>-15542</v>
      </c>
      <c r="D19" s="5" t="n">
        <v>-46361</v>
      </c>
      <c r="E19" s="5" t="n">
        <v>-46655</v>
      </c>
    </row>
    <row r="20">
      <c r="A20" s="4" t="inlineStr">
        <is>
          <t>Adjusted EBITDA</t>
        </is>
      </c>
      <c r="B20" s="5" t="n">
        <v>-11933</v>
      </c>
      <c r="C20" s="5" t="n">
        <v>-12550</v>
      </c>
      <c r="D20" s="5" t="n">
        <v>-37396</v>
      </c>
      <c r="E20" s="5" t="n">
        <v>-38102</v>
      </c>
    </row>
    <row r="21">
      <c r="A21" s="4" t="inlineStr">
        <is>
          <t>International</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Operating Income (Loss)</t>
        </is>
      </c>
      <c r="B23" s="5" t="n">
        <v>2764</v>
      </c>
      <c r="C23" s="5" t="n">
        <v>1055</v>
      </c>
      <c r="D23" s="5" t="n">
        <v>7365</v>
      </c>
      <c r="E23" s="5" t="n">
        <v>-4713</v>
      </c>
    </row>
    <row r="24">
      <c r="A24" s="4" t="inlineStr">
        <is>
          <t>Adjusted EBITDA</t>
        </is>
      </c>
      <c r="B24" s="6" t="n">
        <v>4046</v>
      </c>
      <c r="C24" s="6" t="n">
        <v>1901</v>
      </c>
      <c r="D24" s="6" t="n">
        <v>11237</v>
      </c>
      <c r="E24" s="6" t="n">
        <v>-192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Adjusted EBITDA to Operating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Other Significant Reconciling Item</t>
        </is>
      </c>
      <c r="B3" s="4" t="inlineStr">
        <is>
          <t xml:space="preserve"> </t>
        </is>
      </c>
      <c r="C3" s="4" t="inlineStr">
        <is>
          <t xml:space="preserve"> </t>
        </is>
      </c>
      <c r="D3" s="4" t="inlineStr">
        <is>
          <t xml:space="preserve"> </t>
        </is>
      </c>
      <c r="E3" s="4" t="inlineStr">
        <is>
          <t xml:space="preserve"> </t>
        </is>
      </c>
    </row>
    <row r="4">
      <c r="A4" s="4" t="inlineStr">
        <is>
          <t>Operating Income (Loss)</t>
        </is>
      </c>
      <c r="B4" s="6" t="n">
        <v>-10108</v>
      </c>
      <c r="C4" s="6" t="n">
        <v>-11058</v>
      </c>
      <c r="D4" s="6" t="n">
        <v>-37261</v>
      </c>
      <c r="E4" s="6" t="n">
        <v>-65901</v>
      </c>
    </row>
    <row r="5">
      <c r="A5" s="4" t="inlineStr">
        <is>
          <t>Stock-Based Compensation Expense</t>
        </is>
      </c>
      <c r="B5" s="5" t="n">
        <v>10741</v>
      </c>
      <c r="C5" s="5" t="n">
        <v>12376</v>
      </c>
      <c r="D5" s="5" t="n">
        <v>33748</v>
      </c>
      <c r="E5" s="5" t="n">
        <v>38778</v>
      </c>
    </row>
    <row r="6">
      <c r="A6" s="4" t="inlineStr">
        <is>
          <t>Amortization of Intangibles</t>
        </is>
      </c>
      <c r="B6" s="5" t="n">
        <v>2633</v>
      </c>
      <c r="C6" s="5" t="n">
        <v>3805</v>
      </c>
      <c r="D6" s="5" t="n">
        <v>7958</v>
      </c>
      <c r="E6" s="5" t="n">
        <v>11413</v>
      </c>
    </row>
    <row r="7">
      <c r="A7" s="4" t="inlineStr">
        <is>
          <t>Interest expense</t>
        </is>
      </c>
      <c r="B7" s="5" t="n">
        <v>-5037</v>
      </c>
      <c r="C7" s="5" t="n">
        <v>-5030</v>
      </c>
      <c r="D7" s="5" t="n">
        <v>-15100</v>
      </c>
      <c r="E7" s="5" t="n">
        <v>-15078</v>
      </c>
    </row>
    <row r="8">
      <c r="A8" s="4" t="inlineStr">
        <is>
          <t>Other income (expense), net</t>
        </is>
      </c>
      <c r="B8" s="5" t="n">
        <v>3891</v>
      </c>
      <c r="C8" s="5" t="n">
        <v>-2296</v>
      </c>
      <c r="D8" s="5" t="n">
        <v>12890</v>
      </c>
      <c r="E8" s="5" t="n">
        <v>-4437</v>
      </c>
    </row>
    <row r="9">
      <c r="A9" s="4" t="inlineStr">
        <is>
          <t>Loss before income taxes</t>
        </is>
      </c>
      <c r="B9" s="5" t="n">
        <v>-11254</v>
      </c>
      <c r="C9" s="5" t="n">
        <v>-18384</v>
      </c>
      <c r="D9" s="5" t="n">
        <v>-39471</v>
      </c>
      <c r="E9" s="5" t="n">
        <v>-85416</v>
      </c>
    </row>
    <row r="10">
      <c r="A10" s="4" t="inlineStr">
        <is>
          <t>Income tax benefit</t>
        </is>
      </c>
      <c r="B10" s="5" t="n">
        <v>5967</v>
      </c>
      <c r="C10" s="5" t="n">
        <v>945</v>
      </c>
      <c r="D10" s="5" t="n">
        <v>4705</v>
      </c>
      <c r="E10" s="5" t="n">
        <v>10693</v>
      </c>
    </row>
    <row r="11">
      <c r="A11" s="4" t="inlineStr">
        <is>
          <t>Net loss</t>
        </is>
      </c>
      <c r="B11" s="5" t="n">
        <v>-5287</v>
      </c>
      <c r="C11" s="5" t="n">
        <v>-17439</v>
      </c>
      <c r="D11" s="5" t="n">
        <v>-34766</v>
      </c>
      <c r="E11" s="5" t="n">
        <v>-74723</v>
      </c>
    </row>
    <row r="12">
      <c r="A12" s="4" t="inlineStr">
        <is>
          <t>Net earnings attributable to noncontrolling interests</t>
        </is>
      </c>
      <c r="B12" s="5" t="n">
        <v>-69</v>
      </c>
      <c r="C12" s="5" t="n">
        <v>-40</v>
      </c>
      <c r="D12" s="5" t="n">
        <v>-614</v>
      </c>
      <c r="E12" s="5" t="n">
        <v>-379</v>
      </c>
    </row>
    <row r="13">
      <c r="A13" s="4" t="inlineStr">
        <is>
          <t>Net loss attributable to Angi Inc. shareholders</t>
        </is>
      </c>
      <c r="B13" s="5" t="n">
        <v>-5356</v>
      </c>
      <c r="C13" s="5" t="n">
        <v>-17479</v>
      </c>
      <c r="D13" s="5" t="n">
        <v>-35380</v>
      </c>
      <c r="E13" s="5" t="n">
        <v>-75102</v>
      </c>
    </row>
    <row r="14">
      <c r="A14" s="4" t="inlineStr">
        <is>
          <t>Ads and Leads</t>
        </is>
      </c>
      <c r="B14" s="4" t="inlineStr">
        <is>
          <t xml:space="preserve"> </t>
        </is>
      </c>
      <c r="C14" s="4" t="inlineStr">
        <is>
          <t xml:space="preserve"> </t>
        </is>
      </c>
      <c r="D14" s="4" t="inlineStr">
        <is>
          <t xml:space="preserve"> </t>
        </is>
      </c>
      <c r="E14" s="4" t="inlineStr">
        <is>
          <t xml:space="preserve"> </t>
        </is>
      </c>
    </row>
    <row r="15">
      <c r="A15" s="3" t="inlineStr">
        <is>
          <t>Segment Reporting, Other Significant Reconciling Item</t>
        </is>
      </c>
      <c r="B15" s="4" t="inlineStr">
        <is>
          <t xml:space="preserve"> </t>
        </is>
      </c>
      <c r="C15" s="4" t="inlineStr">
        <is>
          <t xml:space="preserve"> </t>
        </is>
      </c>
      <c r="D15" s="4" t="inlineStr">
        <is>
          <t xml:space="preserve"> </t>
        </is>
      </c>
      <c r="E15" s="4" t="inlineStr">
        <is>
          <t xml:space="preserve"> </t>
        </is>
      </c>
    </row>
    <row r="16">
      <c r="A16" s="4" t="inlineStr">
        <is>
          <t>Operating Income (Loss)</t>
        </is>
      </c>
      <c r="B16" s="5" t="n">
        <v>8115</v>
      </c>
      <c r="C16" s="5" t="n">
        <v>22754</v>
      </c>
      <c r="D16" s="5" t="n">
        <v>26386</v>
      </c>
      <c r="E16" s="5" t="n">
        <v>61532</v>
      </c>
    </row>
    <row r="17">
      <c r="A17" s="4" t="inlineStr">
        <is>
          <t>Stock-Based Compensation Expense</t>
        </is>
      </c>
      <c r="B17" s="5" t="n">
        <v>6082</v>
      </c>
      <c r="C17" s="5" t="n">
        <v>4979</v>
      </c>
      <c r="D17" s="5" t="n">
        <v>16880</v>
      </c>
      <c r="E17" s="5" t="n">
        <v>15303</v>
      </c>
    </row>
    <row r="18">
      <c r="A18" s="4" t="inlineStr">
        <is>
          <t>Depreciation</t>
        </is>
      </c>
      <c r="B18" s="5" t="n">
        <v>15368</v>
      </c>
      <c r="C18" s="5" t="n">
        <v>12948</v>
      </c>
      <c r="D18" s="5" t="n">
        <v>48980</v>
      </c>
      <c r="E18" s="5" t="n">
        <v>35010</v>
      </c>
    </row>
    <row r="19">
      <c r="A19" s="4" t="inlineStr">
        <is>
          <t>Amortization of Intangibles</t>
        </is>
      </c>
      <c r="B19" s="5" t="n">
        <v>2633</v>
      </c>
      <c r="C19" s="5" t="n">
        <v>2663</v>
      </c>
      <c r="D19" s="5" t="n">
        <v>7958</v>
      </c>
      <c r="E19" s="5" t="n">
        <v>7988</v>
      </c>
    </row>
    <row r="20">
      <c r="A20" s="4" t="inlineStr">
        <is>
          <t>Adjusted EBITDA</t>
        </is>
      </c>
      <c r="B20" s="5" t="n">
        <v>32198</v>
      </c>
      <c r="C20" s="5" t="n">
        <v>43344</v>
      </c>
      <c r="D20" s="5" t="n">
        <v>100204</v>
      </c>
      <c r="E20" s="5" t="n">
        <v>119833</v>
      </c>
    </row>
    <row r="21">
      <c r="A21" s="4" t="inlineStr">
        <is>
          <t>Services</t>
        </is>
      </c>
      <c r="B21" s="4" t="inlineStr">
        <is>
          <t xml:space="preserve"> </t>
        </is>
      </c>
      <c r="C21" s="4" t="inlineStr">
        <is>
          <t xml:space="preserve"> </t>
        </is>
      </c>
      <c r="D21" s="4" t="inlineStr">
        <is>
          <t xml:space="preserve"> </t>
        </is>
      </c>
      <c r="E21" s="4" t="inlineStr">
        <is>
          <t xml:space="preserve"> </t>
        </is>
      </c>
    </row>
    <row r="22">
      <c r="A22" s="3" t="inlineStr">
        <is>
          <t>Segment Reporting, Other Significant Reconciling Item</t>
        </is>
      </c>
      <c r="B22" s="4" t="inlineStr">
        <is>
          <t xml:space="preserve"> </t>
        </is>
      </c>
      <c r="C22" s="4" t="inlineStr">
        <is>
          <t xml:space="preserve"> </t>
        </is>
      </c>
      <c r="D22" s="4" t="inlineStr">
        <is>
          <t xml:space="preserve"> </t>
        </is>
      </c>
      <c r="E22" s="4" t="inlineStr">
        <is>
          <t xml:space="preserve"> </t>
        </is>
      </c>
    </row>
    <row r="23">
      <c r="A23" s="4" t="inlineStr">
        <is>
          <t>Operating Income (Loss)</t>
        </is>
      </c>
      <c r="B23" s="5" t="n">
        <v>-3887</v>
      </c>
      <c r="C23" s="5" t="n">
        <v>-10780</v>
      </c>
      <c r="D23" s="5" t="n">
        <v>-21514</v>
      </c>
      <c r="E23" s="5" t="n">
        <v>-57581</v>
      </c>
    </row>
    <row r="24">
      <c r="A24" s="4" t="inlineStr">
        <is>
          <t>Stock-Based Compensation Expense</t>
        </is>
      </c>
      <c r="B24" s="5" t="n">
        <v>1096</v>
      </c>
      <c r="C24" s="5" t="n">
        <v>4015</v>
      </c>
      <c r="D24" s="5" t="n">
        <v>6497</v>
      </c>
      <c r="E24" s="5" t="n">
        <v>13068</v>
      </c>
    </row>
    <row r="25">
      <c r="A25" s="4" t="inlineStr">
        <is>
          <t>Depreciation</t>
        </is>
      </c>
      <c r="B25" s="5" t="n">
        <v>6325</v>
      </c>
      <c r="C25" s="5" t="n">
        <v>3848</v>
      </c>
      <c r="D25" s="5" t="n">
        <v>18083</v>
      </c>
      <c r="E25" s="5" t="n">
        <v>7166</v>
      </c>
    </row>
    <row r="26">
      <c r="A26" s="4" t="inlineStr">
        <is>
          <t>Amortization of Intangibles</t>
        </is>
      </c>
      <c r="B26" s="5" t="n">
        <v>0</v>
      </c>
      <c r="C26" s="5" t="n">
        <v>975</v>
      </c>
      <c r="D26" s="5" t="n">
        <v>0</v>
      </c>
      <c r="E26" s="5" t="n">
        <v>2925</v>
      </c>
    </row>
    <row r="27">
      <c r="A27" s="4" t="inlineStr">
        <is>
          <t>Adjusted EBITDA</t>
        </is>
      </c>
      <c r="B27" s="5" t="n">
        <v>3534</v>
      </c>
      <c r="C27" s="5" t="n">
        <v>-1942</v>
      </c>
      <c r="D27" s="5" t="n">
        <v>3066</v>
      </c>
      <c r="E27" s="5" t="n">
        <v>-34422</v>
      </c>
    </row>
    <row r="28">
      <c r="A28" s="4" t="inlineStr">
        <is>
          <t>Roofing</t>
        </is>
      </c>
      <c r="B28" s="4" t="inlineStr">
        <is>
          <t xml:space="preserve"> </t>
        </is>
      </c>
      <c r="C28" s="4" t="inlineStr">
        <is>
          <t xml:space="preserve"> </t>
        </is>
      </c>
      <c r="D28" s="4" t="inlineStr">
        <is>
          <t xml:space="preserve"> </t>
        </is>
      </c>
      <c r="E28" s="4" t="inlineStr">
        <is>
          <t xml:space="preserve"> </t>
        </is>
      </c>
    </row>
    <row r="29">
      <c r="A29" s="3" t="inlineStr">
        <is>
          <t>Segment Reporting, Other Significant Reconciling Item</t>
        </is>
      </c>
      <c r="B29" s="4" t="inlineStr">
        <is>
          <t xml:space="preserve"> </t>
        </is>
      </c>
      <c r="C29" s="4" t="inlineStr">
        <is>
          <t xml:space="preserve"> </t>
        </is>
      </c>
      <c r="D29" s="4" t="inlineStr">
        <is>
          <t xml:space="preserve"> </t>
        </is>
      </c>
      <c r="E29" s="4" t="inlineStr">
        <is>
          <t xml:space="preserve"> </t>
        </is>
      </c>
    </row>
    <row r="30">
      <c r="A30" s="4" t="inlineStr">
        <is>
          <t>Operating Income (Loss)</t>
        </is>
      </c>
      <c r="B30" s="5" t="n">
        <v>-2246</v>
      </c>
      <c r="C30" s="5" t="n">
        <v>-8545</v>
      </c>
      <c r="D30" s="5" t="n">
        <v>-3137</v>
      </c>
      <c r="E30" s="5" t="n">
        <v>-18484</v>
      </c>
    </row>
    <row r="31">
      <c r="A31" s="4" t="inlineStr">
        <is>
          <t>Stock-Based Compensation Expense</t>
        </is>
      </c>
      <c r="B31" s="5" t="n">
        <v>160</v>
      </c>
      <c r="C31" s="5" t="n">
        <v>195</v>
      </c>
      <c r="D31" s="5" t="n">
        <v>158</v>
      </c>
      <c r="E31" s="5" t="n">
        <v>1410</v>
      </c>
    </row>
    <row r="32">
      <c r="A32" s="4" t="inlineStr">
        <is>
          <t>Depreciation</t>
        </is>
      </c>
      <c r="B32" s="5" t="n">
        <v>103</v>
      </c>
      <c r="C32" s="5" t="n">
        <v>312</v>
      </c>
      <c r="D32" s="5" t="n">
        <v>523</v>
      </c>
      <c r="E32" s="5" t="n">
        <v>587</v>
      </c>
    </row>
    <row r="33">
      <c r="A33" s="4" t="inlineStr">
        <is>
          <t>Amortization of Intangibles</t>
        </is>
      </c>
      <c r="B33" s="5" t="n">
        <v>0</v>
      </c>
      <c r="C33" s="5" t="n">
        <v>167</v>
      </c>
      <c r="D33" s="5" t="n">
        <v>0</v>
      </c>
      <c r="E33" s="5" t="n">
        <v>500</v>
      </c>
    </row>
    <row r="34">
      <c r="A34" s="4" t="inlineStr">
        <is>
          <t>Adjusted EBITDA</t>
        </is>
      </c>
      <c r="B34" s="5" t="n">
        <v>-1983</v>
      </c>
      <c r="C34" s="5" t="n">
        <v>-7871</v>
      </c>
      <c r="D34" s="5" t="n">
        <v>-2456</v>
      </c>
      <c r="E34" s="5" t="n">
        <v>-15987</v>
      </c>
    </row>
    <row r="35">
      <c r="A35" s="4" t="inlineStr">
        <is>
          <t>Corporate</t>
        </is>
      </c>
      <c r="B35" s="4" t="inlineStr">
        <is>
          <t xml:space="preserve"> </t>
        </is>
      </c>
      <c r="C35" s="4" t="inlineStr">
        <is>
          <t xml:space="preserve"> </t>
        </is>
      </c>
      <c r="D35" s="4" t="inlineStr">
        <is>
          <t xml:space="preserve"> </t>
        </is>
      </c>
      <c r="E35" s="4" t="inlineStr">
        <is>
          <t xml:space="preserve"> </t>
        </is>
      </c>
    </row>
    <row r="36">
      <c r="A36" s="3" t="inlineStr">
        <is>
          <t>Segment Reporting, Other Significant Reconciling Item</t>
        </is>
      </c>
      <c r="B36" s="4" t="inlineStr">
        <is>
          <t xml:space="preserve"> </t>
        </is>
      </c>
      <c r="C36" s="4" t="inlineStr">
        <is>
          <t xml:space="preserve"> </t>
        </is>
      </c>
      <c r="D36" s="4" t="inlineStr">
        <is>
          <t xml:space="preserve"> </t>
        </is>
      </c>
      <c r="E36" s="4" t="inlineStr">
        <is>
          <t xml:space="preserve"> </t>
        </is>
      </c>
    </row>
    <row r="37">
      <c r="A37" s="4" t="inlineStr">
        <is>
          <t>Operating Income (Loss)</t>
        </is>
      </c>
      <c r="B37" s="5" t="n">
        <v>-14854</v>
      </c>
      <c r="C37" s="5" t="n">
        <v>-15542</v>
      </c>
      <c r="D37" s="5" t="n">
        <v>-46361</v>
      </c>
      <c r="E37" s="5" t="n">
        <v>-46655</v>
      </c>
    </row>
    <row r="38">
      <c r="A38" s="4" t="inlineStr">
        <is>
          <t>Stock-Based Compensation Expense</t>
        </is>
      </c>
      <c r="B38" s="5" t="n">
        <v>2921</v>
      </c>
      <c r="C38" s="5" t="n">
        <v>2992</v>
      </c>
      <c r="D38" s="5" t="n">
        <v>8965</v>
      </c>
      <c r="E38" s="5" t="n">
        <v>8553</v>
      </c>
    </row>
    <row r="39">
      <c r="A39" s="4" t="inlineStr">
        <is>
          <t>Depreciation</t>
        </is>
      </c>
      <c r="B39" s="5" t="n">
        <v>0</v>
      </c>
      <c r="C39" s="5" t="n">
        <v>0</v>
      </c>
      <c r="D39" s="5" t="n">
        <v>0</v>
      </c>
      <c r="E39" s="5" t="n">
        <v>0</v>
      </c>
    </row>
    <row r="40">
      <c r="A40" s="4" t="inlineStr">
        <is>
          <t>Amortization of Intangibles</t>
        </is>
      </c>
      <c r="B40" s="5" t="n">
        <v>0</v>
      </c>
      <c r="C40" s="5" t="n">
        <v>0</v>
      </c>
      <c r="D40" s="5" t="n">
        <v>0</v>
      </c>
      <c r="E40" s="5" t="n">
        <v>0</v>
      </c>
    </row>
    <row r="41">
      <c r="A41" s="4" t="inlineStr">
        <is>
          <t>Adjusted EBITDA</t>
        </is>
      </c>
      <c r="B41" s="5" t="n">
        <v>-11933</v>
      </c>
      <c r="C41" s="5" t="n">
        <v>-12550</v>
      </c>
      <c r="D41" s="5" t="n">
        <v>-37396</v>
      </c>
      <c r="E41" s="5" t="n">
        <v>-38102</v>
      </c>
    </row>
    <row r="42">
      <c r="A42" s="4" t="inlineStr">
        <is>
          <t>International</t>
        </is>
      </c>
      <c r="B42" s="4" t="inlineStr">
        <is>
          <t xml:space="preserve"> </t>
        </is>
      </c>
      <c r="C42" s="4" t="inlineStr">
        <is>
          <t xml:space="preserve"> </t>
        </is>
      </c>
      <c r="D42" s="4" t="inlineStr">
        <is>
          <t xml:space="preserve"> </t>
        </is>
      </c>
      <c r="E42" s="4" t="inlineStr">
        <is>
          <t xml:space="preserve"> </t>
        </is>
      </c>
    </row>
    <row r="43">
      <c r="A43" s="3" t="inlineStr">
        <is>
          <t>Segment Reporting, Other Significant Reconciling Item</t>
        </is>
      </c>
      <c r="B43" s="4" t="inlineStr">
        <is>
          <t xml:space="preserve"> </t>
        </is>
      </c>
      <c r="C43" s="4" t="inlineStr">
        <is>
          <t xml:space="preserve"> </t>
        </is>
      </c>
      <c r="D43" s="4" t="inlineStr">
        <is>
          <t xml:space="preserve"> </t>
        </is>
      </c>
      <c r="E43" s="4" t="inlineStr">
        <is>
          <t xml:space="preserve"> </t>
        </is>
      </c>
    </row>
    <row r="44">
      <c r="A44" s="4" t="inlineStr">
        <is>
          <t>Operating Income (Loss)</t>
        </is>
      </c>
      <c r="B44" s="5" t="n">
        <v>2764</v>
      </c>
      <c r="C44" s="5" t="n">
        <v>1055</v>
      </c>
      <c r="D44" s="5" t="n">
        <v>7365</v>
      </c>
      <c r="E44" s="5" t="n">
        <v>-4713</v>
      </c>
    </row>
    <row r="45">
      <c r="A45" s="4" t="inlineStr">
        <is>
          <t>Stock-Based Compensation Expense</t>
        </is>
      </c>
      <c r="B45" s="5" t="n">
        <v>482</v>
      </c>
      <c r="C45" s="5" t="n">
        <v>195</v>
      </c>
      <c r="D45" s="5" t="n">
        <v>1248</v>
      </c>
      <c r="E45" s="5" t="n">
        <v>444</v>
      </c>
    </row>
    <row r="46">
      <c r="A46" s="4" t="inlineStr">
        <is>
          <t>Depreciation</t>
        </is>
      </c>
      <c r="B46" s="5" t="n">
        <v>800</v>
      </c>
      <c r="C46" s="5" t="n">
        <v>651</v>
      </c>
      <c r="D46" s="5" t="n">
        <v>2624</v>
      </c>
      <c r="E46" s="5" t="n">
        <v>2349</v>
      </c>
    </row>
    <row r="47">
      <c r="A47" s="4" t="inlineStr">
        <is>
          <t>Amortization of Intangibles</t>
        </is>
      </c>
      <c r="B47" s="5" t="n">
        <v>0</v>
      </c>
      <c r="C47" s="5" t="n">
        <v>0</v>
      </c>
      <c r="D47" s="5" t="n">
        <v>0</v>
      </c>
      <c r="E47" s="5" t="n">
        <v>0</v>
      </c>
    </row>
    <row r="48">
      <c r="A48" s="4" t="inlineStr">
        <is>
          <t>Adjusted EBITDA</t>
        </is>
      </c>
      <c r="B48" s="6" t="n">
        <v>4046</v>
      </c>
      <c r="C48" s="6" t="n">
        <v>1901</v>
      </c>
      <c r="D48" s="6" t="n">
        <v>11237</v>
      </c>
      <c r="E48" s="6" t="n">
        <v>-192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due to higher estimated effective tax rate</t>
        </is>
      </c>
      <c r="B4" s="6" t="n">
        <v>3900</v>
      </c>
      <c r="C4" s="4" t="inlineStr">
        <is>
          <t xml:space="preserve"> </t>
        </is>
      </c>
      <c r="D4" s="4" t="inlineStr">
        <is>
          <t xml:space="preserve"> </t>
        </is>
      </c>
      <c r="E4" s="4" t="inlineStr">
        <is>
          <t xml:space="preserve"> </t>
        </is>
      </c>
      <c r="F4" s="4" t="inlineStr">
        <is>
          <t xml:space="preserve"> </t>
        </is>
      </c>
    </row>
    <row r="5">
      <c r="A5" s="4" t="inlineStr">
        <is>
          <t>Income tax benefit</t>
        </is>
      </c>
      <c r="B5" s="6" t="n">
        <v>5967</v>
      </c>
      <c r="C5" s="6" t="n">
        <v>945</v>
      </c>
      <c r="D5" s="6" t="n">
        <v>4705</v>
      </c>
      <c r="E5" s="6" t="n">
        <v>10693</v>
      </c>
      <c r="F5" s="4" t="inlineStr">
        <is>
          <t xml:space="preserve"> </t>
        </is>
      </c>
    </row>
    <row r="6">
      <c r="A6" s="4" t="inlineStr">
        <is>
          <t>Effective income tax rate (as a percent)</t>
        </is>
      </c>
      <c r="B6" s="14" t="n">
        <v>0.53</v>
      </c>
      <c r="C6" s="14" t="n">
        <v>0.05</v>
      </c>
      <c r="D6" s="14" t="n">
        <v>0.12</v>
      </c>
      <c r="E6" s="14" t="n">
        <v>0.13</v>
      </c>
      <c r="F6" s="4" t="inlineStr">
        <is>
          <t xml:space="preserve"> </t>
        </is>
      </c>
    </row>
    <row r="7">
      <c r="A7" s="4" t="inlineStr">
        <is>
          <t>Unrecognized tax benefits including tax interest accrued</t>
        </is>
      </c>
      <c r="B7" s="6" t="n">
        <v>7400</v>
      </c>
      <c r="C7" s="4" t="inlineStr">
        <is>
          <t xml:space="preserve"> </t>
        </is>
      </c>
      <c r="D7" s="6" t="n">
        <v>7400</v>
      </c>
      <c r="E7" s="4" t="inlineStr">
        <is>
          <t xml:space="preserve"> </t>
        </is>
      </c>
      <c r="F7" s="6" t="n">
        <v>6200</v>
      </c>
    </row>
    <row r="8">
      <c r="A8" s="4" t="inlineStr">
        <is>
          <t>Unrecognized tax benefits that if subsequently recognized would reduce income tax expense</t>
        </is>
      </c>
      <c r="B8" s="5" t="n">
        <v>7000</v>
      </c>
      <c r="C8" s="4" t="inlineStr">
        <is>
          <t xml:space="preserve"> </t>
        </is>
      </c>
      <c r="D8" s="5" t="n">
        <v>7000</v>
      </c>
      <c r="E8" s="4" t="inlineStr">
        <is>
          <t xml:space="preserve"> </t>
        </is>
      </c>
      <c r="F8" s="6" t="n">
        <v>5800</v>
      </c>
    </row>
    <row r="9">
      <c r="A9" s="4" t="inlineStr">
        <is>
          <t>Decrease in unrecognized tax benefits is reasonably possible</t>
        </is>
      </c>
      <c r="B9" s="5" t="n">
        <v>200</v>
      </c>
      <c r="C9" s="4" t="inlineStr">
        <is>
          <t xml:space="preserve"> </t>
        </is>
      </c>
      <c r="D9" s="5" t="n">
        <v>200</v>
      </c>
      <c r="E9" s="4" t="inlineStr">
        <is>
          <t xml:space="preserve"> </t>
        </is>
      </c>
      <c r="F9" s="4" t="inlineStr">
        <is>
          <t xml:space="preserve"> </t>
        </is>
      </c>
    </row>
    <row r="10">
      <c r="A10" s="4" t="inlineStr">
        <is>
          <t>Unrecognized tax benefits that would reduce income tax provision</t>
        </is>
      </c>
      <c r="B10" s="5" t="n">
        <v>100</v>
      </c>
      <c r="C10" s="4" t="inlineStr">
        <is>
          <t xml:space="preserve"> </t>
        </is>
      </c>
      <c r="D10" s="5" t="n">
        <v>100</v>
      </c>
      <c r="E10" s="4" t="inlineStr">
        <is>
          <t xml:space="preserve"> </t>
        </is>
      </c>
      <c r="F10" s="4" t="inlineStr">
        <is>
          <t xml:space="preserve"> </t>
        </is>
      </c>
    </row>
    <row r="11">
      <c r="A11" s="4" t="inlineStr">
        <is>
          <t>Deferred tax assets</t>
        </is>
      </c>
      <c r="B11" s="5" t="n">
        <v>221100</v>
      </c>
      <c r="C11" s="4" t="inlineStr">
        <is>
          <t xml:space="preserve"> </t>
        </is>
      </c>
      <c r="D11" s="5" t="n">
        <v>221100</v>
      </c>
      <c r="E11" s="4" t="inlineStr">
        <is>
          <t xml:space="preserve"> </t>
        </is>
      </c>
      <c r="F11" s="4" t="inlineStr">
        <is>
          <t xml:space="preserve"> </t>
        </is>
      </c>
    </row>
    <row r="12">
      <c r="A12" s="4" t="inlineStr">
        <is>
          <t>Portion of deferred tax assets that will be utilized upon future reversal of deferred tax liabilities</t>
        </is>
      </c>
      <c r="B12" s="5" t="n">
        <v>24100</v>
      </c>
      <c r="C12" s="4" t="inlineStr">
        <is>
          <t xml:space="preserve"> </t>
        </is>
      </c>
      <c r="D12" s="5" t="n">
        <v>24100</v>
      </c>
      <c r="E12" s="4" t="inlineStr">
        <is>
          <t xml:space="preserve"> </t>
        </is>
      </c>
      <c r="F12" s="4" t="inlineStr">
        <is>
          <t xml:space="preserve"> </t>
        </is>
      </c>
    </row>
    <row r="13">
      <c r="A13" s="4" t="inlineStr">
        <is>
          <t>Portion of deferred tax assets that will be utilized based on forecasts of future taxable income</t>
        </is>
      </c>
      <c r="B13" s="5" t="n">
        <v>197000</v>
      </c>
      <c r="C13" s="4" t="inlineStr">
        <is>
          <t xml:space="preserve"> </t>
        </is>
      </c>
      <c r="D13" s="5" t="n">
        <v>197000</v>
      </c>
      <c r="E13" s="4" t="inlineStr">
        <is>
          <t xml:space="preserve"> </t>
        </is>
      </c>
      <c r="F13" s="4" t="inlineStr">
        <is>
          <t xml:space="preserve"> </t>
        </is>
      </c>
    </row>
    <row r="14">
      <c r="A14" s="4" t="inlineStr">
        <is>
          <t>Deferred tax assets, U.S. federal operating loss carryforwards</t>
        </is>
      </c>
      <c r="B14" s="6" t="n">
        <v>108100</v>
      </c>
      <c r="C14" s="4" t="inlineStr">
        <is>
          <t xml:space="preserve"> </t>
        </is>
      </c>
      <c r="D14" s="5" t="n">
        <v>108100</v>
      </c>
      <c r="E14" s="4" t="inlineStr">
        <is>
          <t xml:space="preserve"> </t>
        </is>
      </c>
      <c r="F14" s="4" t="inlineStr">
        <is>
          <t xml:space="preserve"> </t>
        </is>
      </c>
    </row>
    <row r="15">
      <c r="A15" s="4" t="inlineStr">
        <is>
          <t>Future taxable income</t>
        </is>
      </c>
      <c r="B15" s="4" t="inlineStr">
        <is>
          <t xml:space="preserve"> </t>
        </is>
      </c>
      <c r="C15" s="4" t="inlineStr">
        <is>
          <t xml:space="preserve"> </t>
        </is>
      </c>
      <c r="D15" s="6" t="n">
        <v>514700</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SOLIDATED STATEMENT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371837</v>
      </c>
      <c r="C3" s="6" t="n">
        <v>498036</v>
      </c>
      <c r="D3" s="6" t="n">
        <v>1139312</v>
      </c>
      <c r="E3" s="6" t="n">
        <v>1449977</v>
      </c>
    </row>
    <row r="4">
      <c r="A4" s="4" t="inlineStr">
        <is>
          <t>Cost of revenue (exclusive of depreciation shown separately below)</t>
        </is>
      </c>
      <c r="B4" s="5" t="n">
        <v>28737</v>
      </c>
      <c r="C4" s="5" t="n">
        <v>109057</v>
      </c>
      <c r="D4" s="5" t="n">
        <v>102440</v>
      </c>
      <c r="E4" s="5" t="n">
        <v>335826</v>
      </c>
    </row>
    <row r="5">
      <c r="A5" s="4" t="inlineStr">
        <is>
          <t>Gross profit</t>
        </is>
      </c>
      <c r="B5" s="5" t="n">
        <v>343100</v>
      </c>
      <c r="C5" s="5" t="n">
        <v>388979</v>
      </c>
      <c r="D5" s="5" t="n">
        <v>1036872</v>
      </c>
      <c r="E5" s="5" t="n">
        <v>1114151</v>
      </c>
    </row>
    <row r="6">
      <c r="A6" s="3" t="inlineStr">
        <is>
          <t>Operating costs and expenses:</t>
        </is>
      </c>
      <c r="B6" s="4" t="inlineStr">
        <is>
          <t xml:space="preserve"> </t>
        </is>
      </c>
      <c r="C6" s="4" t="inlineStr">
        <is>
          <t xml:space="preserve"> </t>
        </is>
      </c>
      <c r="D6" s="4" t="inlineStr">
        <is>
          <t xml:space="preserve"> </t>
        </is>
      </c>
      <c r="E6" s="4" t="inlineStr">
        <is>
          <t xml:space="preserve"> </t>
        </is>
      </c>
    </row>
    <row r="7">
      <c r="A7" s="4" t="inlineStr">
        <is>
          <t>Selling and marketing expense</t>
        </is>
      </c>
      <c r="B7" s="5" t="n">
        <v>204006</v>
      </c>
      <c r="C7" s="5" t="n">
        <v>234397</v>
      </c>
      <c r="D7" s="5" t="n">
        <v>621628</v>
      </c>
      <c r="E7" s="5" t="n">
        <v>711357</v>
      </c>
    </row>
    <row r="8">
      <c r="A8" s="4" t="inlineStr">
        <is>
          <t>General and administrative expense</t>
        </is>
      </c>
      <c r="B8" s="5" t="n">
        <v>102476</v>
      </c>
      <c r="C8" s="5" t="n">
        <v>128260</v>
      </c>
      <c r="D8" s="5" t="n">
        <v>301979</v>
      </c>
      <c r="E8" s="5" t="n">
        <v>357541</v>
      </c>
    </row>
    <row r="9">
      <c r="A9" s="4" t="inlineStr">
        <is>
          <t>Product development expense</t>
        </is>
      </c>
      <c r="B9" s="5" t="n">
        <v>21497</v>
      </c>
      <c r="C9" s="5" t="n">
        <v>15816</v>
      </c>
      <c r="D9" s="5" t="n">
        <v>72358</v>
      </c>
      <c r="E9" s="5" t="n">
        <v>54629</v>
      </c>
    </row>
    <row r="10">
      <c r="A10" s="4" t="inlineStr">
        <is>
          <t>Depreciation</t>
        </is>
      </c>
      <c r="B10" s="5" t="n">
        <v>22596</v>
      </c>
      <c r="C10" s="5" t="n">
        <v>17759</v>
      </c>
      <c r="D10" s="5" t="n">
        <v>70210</v>
      </c>
      <c r="E10" s="5" t="n">
        <v>45112</v>
      </c>
    </row>
    <row r="11">
      <c r="A11" s="4" t="inlineStr">
        <is>
          <t>Amortization of intangibles</t>
        </is>
      </c>
      <c r="B11" s="5" t="n">
        <v>2633</v>
      </c>
      <c r="C11" s="5" t="n">
        <v>3805</v>
      </c>
      <c r="D11" s="5" t="n">
        <v>7958</v>
      </c>
      <c r="E11" s="5" t="n">
        <v>11413</v>
      </c>
    </row>
    <row r="12">
      <c r="A12" s="4" t="inlineStr">
        <is>
          <t>Total operating costs and expenses</t>
        </is>
      </c>
      <c r="B12" s="5" t="n">
        <v>353208</v>
      </c>
      <c r="C12" s="5" t="n">
        <v>400037</v>
      </c>
      <c r="D12" s="5" t="n">
        <v>1074133</v>
      </c>
      <c r="E12" s="5" t="n">
        <v>1180052</v>
      </c>
    </row>
    <row r="13">
      <c r="A13" s="4" t="inlineStr">
        <is>
          <t>Operating loss</t>
        </is>
      </c>
      <c r="B13" s="5" t="n">
        <v>-10108</v>
      </c>
      <c r="C13" s="5" t="n">
        <v>-11058</v>
      </c>
      <c r="D13" s="5" t="n">
        <v>-37261</v>
      </c>
      <c r="E13" s="5" t="n">
        <v>-65901</v>
      </c>
    </row>
    <row r="14">
      <c r="A14" s="4" t="inlineStr">
        <is>
          <t>Interest expense</t>
        </is>
      </c>
      <c r="B14" s="5" t="n">
        <v>-5037</v>
      </c>
      <c r="C14" s="5" t="n">
        <v>-5030</v>
      </c>
      <c r="D14" s="5" t="n">
        <v>-15100</v>
      </c>
      <c r="E14" s="5" t="n">
        <v>-15078</v>
      </c>
    </row>
    <row r="15">
      <c r="A15" s="4" t="inlineStr">
        <is>
          <t>Other income (expense),net</t>
        </is>
      </c>
      <c r="B15" s="5" t="n">
        <v>3891</v>
      </c>
      <c r="C15" s="5" t="n">
        <v>-2296</v>
      </c>
      <c r="D15" s="5" t="n">
        <v>12890</v>
      </c>
      <c r="E15" s="5" t="n">
        <v>-4437</v>
      </c>
    </row>
    <row r="16">
      <c r="A16" s="4" t="inlineStr">
        <is>
          <t>Loss before income taxes</t>
        </is>
      </c>
      <c r="B16" s="5" t="n">
        <v>-11254</v>
      </c>
      <c r="C16" s="5" t="n">
        <v>-18384</v>
      </c>
      <c r="D16" s="5" t="n">
        <v>-39471</v>
      </c>
      <c r="E16" s="5" t="n">
        <v>-85416</v>
      </c>
    </row>
    <row r="17">
      <c r="A17" s="4" t="inlineStr">
        <is>
          <t>Income tax benefit</t>
        </is>
      </c>
      <c r="B17" s="5" t="n">
        <v>5967</v>
      </c>
      <c r="C17" s="5" t="n">
        <v>945</v>
      </c>
      <c r="D17" s="5" t="n">
        <v>4705</v>
      </c>
      <c r="E17" s="5" t="n">
        <v>10693</v>
      </c>
    </row>
    <row r="18">
      <c r="A18" s="4" t="inlineStr">
        <is>
          <t>Net loss</t>
        </is>
      </c>
      <c r="B18" s="5" t="n">
        <v>-5287</v>
      </c>
      <c r="C18" s="5" t="n">
        <v>-17439</v>
      </c>
      <c r="D18" s="5" t="n">
        <v>-34766</v>
      </c>
      <c r="E18" s="5" t="n">
        <v>-74723</v>
      </c>
    </row>
    <row r="19">
      <c r="A19" s="4" t="inlineStr">
        <is>
          <t>Net earnings attributable to noncontrolling interests</t>
        </is>
      </c>
      <c r="B19" s="5" t="n">
        <v>-69</v>
      </c>
      <c r="C19" s="5" t="n">
        <v>-40</v>
      </c>
      <c r="D19" s="5" t="n">
        <v>-614</v>
      </c>
      <c r="E19" s="5" t="n">
        <v>-379</v>
      </c>
    </row>
    <row r="20">
      <c r="A20" s="4" t="inlineStr">
        <is>
          <t>Net loss attributable to Angi Inc. shareholders</t>
        </is>
      </c>
      <c r="B20" s="6" t="n">
        <v>-5356</v>
      </c>
      <c r="C20" s="6" t="n">
        <v>-17479</v>
      </c>
      <c r="D20" s="6" t="n">
        <v>-35380</v>
      </c>
      <c r="E20" s="6" t="n">
        <v>-75102</v>
      </c>
    </row>
    <row r="21">
      <c r="A21" s="3" t="inlineStr">
        <is>
          <t>Per share information attributable to Angi Inc. shareholders:</t>
        </is>
      </c>
      <c r="B21" s="4" t="inlineStr">
        <is>
          <t xml:space="preserve"> </t>
        </is>
      </c>
      <c r="C21" s="4" t="inlineStr">
        <is>
          <t xml:space="preserve"> </t>
        </is>
      </c>
      <c r="D21" s="4" t="inlineStr">
        <is>
          <t xml:space="preserve"> </t>
        </is>
      </c>
      <c r="E21" s="4" t="inlineStr">
        <is>
          <t xml:space="preserve"> </t>
        </is>
      </c>
    </row>
    <row r="22">
      <c r="A22" s="4" t="inlineStr">
        <is>
          <t>Basic loss per share (USD per share)</t>
        </is>
      </c>
      <c r="B22" s="8" t="n">
        <v>-0.01</v>
      </c>
      <c r="C22" s="8" t="n">
        <v>-0.03</v>
      </c>
      <c r="D22" s="8" t="n">
        <v>-0.07000000000000001</v>
      </c>
      <c r="E22" s="8" t="n">
        <v>-0.15</v>
      </c>
    </row>
    <row r="23">
      <c r="A23" s="4" t="inlineStr">
        <is>
          <t>Diluted loss per share (USD per share)</t>
        </is>
      </c>
      <c r="B23" s="8" t="n">
        <v>-0.01</v>
      </c>
      <c r="C23" s="8" t="n">
        <v>-0.03</v>
      </c>
      <c r="D23" s="8" t="n">
        <v>-0.07000000000000001</v>
      </c>
      <c r="E23" s="8" t="n">
        <v>-0.15</v>
      </c>
    </row>
    <row r="24">
      <c r="A24" s="3" t="inlineStr">
        <is>
          <t>Stock-based compensation expense by function:</t>
        </is>
      </c>
      <c r="B24" s="4" t="inlineStr">
        <is>
          <t xml:space="preserve"> </t>
        </is>
      </c>
      <c r="C24" s="4" t="inlineStr">
        <is>
          <t xml:space="preserve"> </t>
        </is>
      </c>
      <c r="D24" s="4" t="inlineStr">
        <is>
          <t xml:space="preserve"> </t>
        </is>
      </c>
      <c r="E24" s="4" t="inlineStr">
        <is>
          <t xml:space="preserve"> </t>
        </is>
      </c>
    </row>
    <row r="25">
      <c r="A25" s="4" t="inlineStr">
        <is>
          <t>Total stock-based compensation expense</t>
        </is>
      </c>
      <c r="B25" s="6" t="n">
        <v>10741</v>
      </c>
      <c r="C25" s="6" t="n">
        <v>12376</v>
      </c>
      <c r="D25" s="6" t="n">
        <v>33748</v>
      </c>
      <c r="E25" s="6" t="n">
        <v>38778</v>
      </c>
    </row>
    <row r="26">
      <c r="A26" s="4" t="inlineStr">
        <is>
          <t>Selling and marketing expense</t>
        </is>
      </c>
      <c r="B26" s="4" t="inlineStr">
        <is>
          <t xml:space="preserve"> </t>
        </is>
      </c>
      <c r="C26" s="4" t="inlineStr">
        <is>
          <t xml:space="preserve"> </t>
        </is>
      </c>
      <c r="D26" s="4" t="inlineStr">
        <is>
          <t xml:space="preserve"> </t>
        </is>
      </c>
      <c r="E26" s="4" t="inlineStr">
        <is>
          <t xml:space="preserve"> </t>
        </is>
      </c>
    </row>
    <row r="27">
      <c r="A27" s="3" t="inlineStr">
        <is>
          <t>Stock-based compensation expense by function:</t>
        </is>
      </c>
      <c r="B27" s="4" t="inlineStr">
        <is>
          <t xml:space="preserve"> </t>
        </is>
      </c>
      <c r="C27" s="4" t="inlineStr">
        <is>
          <t xml:space="preserve"> </t>
        </is>
      </c>
      <c r="D27" s="4" t="inlineStr">
        <is>
          <t xml:space="preserve"> </t>
        </is>
      </c>
      <c r="E27" s="4" t="inlineStr">
        <is>
          <t xml:space="preserve"> </t>
        </is>
      </c>
    </row>
    <row r="28">
      <c r="A28" s="4" t="inlineStr">
        <is>
          <t>Total stock-based compensation expense</t>
        </is>
      </c>
      <c r="B28" s="5" t="n">
        <v>1822</v>
      </c>
      <c r="C28" s="5" t="n">
        <v>1544</v>
      </c>
      <c r="D28" s="5" t="n">
        <v>4586</v>
      </c>
      <c r="E28" s="5" t="n">
        <v>4674</v>
      </c>
    </row>
    <row r="29">
      <c r="A29" s="4" t="inlineStr">
        <is>
          <t>General and administrative expense</t>
        </is>
      </c>
      <c r="B29" s="4" t="inlineStr">
        <is>
          <t xml:space="preserve"> </t>
        </is>
      </c>
      <c r="C29" s="4" t="inlineStr">
        <is>
          <t xml:space="preserve"> </t>
        </is>
      </c>
      <c r="D29" s="4" t="inlineStr">
        <is>
          <t xml:space="preserve"> </t>
        </is>
      </c>
      <c r="E29" s="4" t="inlineStr">
        <is>
          <t xml:space="preserve"> </t>
        </is>
      </c>
    </row>
    <row r="30">
      <c r="A30" s="3" t="inlineStr">
        <is>
          <t>Stock-based compensation expense by function:</t>
        </is>
      </c>
      <c r="B30" s="4" t="inlineStr">
        <is>
          <t xml:space="preserve"> </t>
        </is>
      </c>
      <c r="C30" s="4" t="inlineStr">
        <is>
          <t xml:space="preserve"> </t>
        </is>
      </c>
      <c r="D30" s="4" t="inlineStr">
        <is>
          <t xml:space="preserve"> </t>
        </is>
      </c>
      <c r="E30" s="4" t="inlineStr">
        <is>
          <t xml:space="preserve"> </t>
        </is>
      </c>
    </row>
    <row r="31">
      <c r="A31" s="4" t="inlineStr">
        <is>
          <t>Total stock-based compensation expense</t>
        </is>
      </c>
      <c r="B31" s="5" t="n">
        <v>6906</v>
      </c>
      <c r="C31" s="5" t="n">
        <v>8755</v>
      </c>
      <c r="D31" s="5" t="n">
        <v>22040</v>
      </c>
      <c r="E31" s="5" t="n">
        <v>27052</v>
      </c>
    </row>
    <row r="32">
      <c r="A32" s="4" t="inlineStr">
        <is>
          <t>Product development expense</t>
        </is>
      </c>
      <c r="B32" s="4" t="inlineStr">
        <is>
          <t xml:space="preserve"> </t>
        </is>
      </c>
      <c r="C32" s="4" t="inlineStr">
        <is>
          <t xml:space="preserve"> </t>
        </is>
      </c>
      <c r="D32" s="4" t="inlineStr">
        <is>
          <t xml:space="preserve"> </t>
        </is>
      </c>
      <c r="E32" s="4" t="inlineStr">
        <is>
          <t xml:space="preserve"> </t>
        </is>
      </c>
    </row>
    <row r="33">
      <c r="A33" s="3" t="inlineStr">
        <is>
          <t>Stock-based compensation expense by function:</t>
        </is>
      </c>
      <c r="B33" s="4" t="inlineStr">
        <is>
          <t xml:space="preserve"> </t>
        </is>
      </c>
      <c r="C33" s="4" t="inlineStr">
        <is>
          <t xml:space="preserve"> </t>
        </is>
      </c>
      <c r="D33" s="4" t="inlineStr">
        <is>
          <t xml:space="preserve"> </t>
        </is>
      </c>
      <c r="E33" s="4" t="inlineStr">
        <is>
          <t xml:space="preserve"> </t>
        </is>
      </c>
    </row>
    <row r="34">
      <c r="A34" s="4" t="inlineStr">
        <is>
          <t>Total stock-based compensation expense</t>
        </is>
      </c>
      <c r="B34" s="6" t="n">
        <v>2013</v>
      </c>
      <c r="C34" s="6" t="n">
        <v>2077</v>
      </c>
      <c r="D34" s="6" t="n">
        <v>7122</v>
      </c>
      <c r="E34" s="6" t="n">
        <v>70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ummary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5287</v>
      </c>
      <c r="C4" s="6" t="n">
        <v>-17439</v>
      </c>
      <c r="D4" s="6" t="n">
        <v>-34766</v>
      </c>
      <c r="E4" s="6" t="n">
        <v>-74723</v>
      </c>
    </row>
    <row r="5">
      <c r="A5" s="4" t="inlineStr">
        <is>
          <t>Net loss attributable to noncontrolling interests</t>
        </is>
      </c>
      <c r="B5" s="5" t="n">
        <v>-69</v>
      </c>
      <c r="C5" s="5" t="n">
        <v>-40</v>
      </c>
      <c r="D5" s="5" t="n">
        <v>-614</v>
      </c>
      <c r="E5" s="5" t="n">
        <v>-379</v>
      </c>
    </row>
    <row r="6">
      <c r="A6" s="4" t="inlineStr">
        <is>
          <t>Net loss attributable to Angi Inc. shareholders</t>
        </is>
      </c>
      <c r="B6" s="6" t="n">
        <v>-5356</v>
      </c>
      <c r="C6" s="6" t="n">
        <v>-17479</v>
      </c>
      <c r="D6" s="6" t="n">
        <v>-35380</v>
      </c>
      <c r="E6" s="6" t="n">
        <v>-75102</v>
      </c>
    </row>
    <row r="7">
      <c r="A7" s="4" t="inlineStr">
        <is>
          <t>Weighted average basic Class A and Class B common stock shares outstanding, basic (in shares)</t>
        </is>
      </c>
      <c r="B7" s="5" t="n">
        <v>506332</v>
      </c>
      <c r="C7" s="5" t="n">
        <v>503202</v>
      </c>
      <c r="D7" s="5" t="n">
        <v>505822</v>
      </c>
      <c r="E7" s="5" t="n">
        <v>502558</v>
      </c>
    </row>
    <row r="8">
      <c r="A8" s="4" t="inlineStr">
        <is>
          <t>Dilutive securities (in shares)</t>
        </is>
      </c>
      <c r="B8" s="5" t="n">
        <v>0</v>
      </c>
      <c r="C8" s="5" t="n">
        <v>0</v>
      </c>
      <c r="D8" s="5" t="n">
        <v>0</v>
      </c>
      <c r="E8" s="5" t="n">
        <v>0</v>
      </c>
    </row>
    <row r="9">
      <c r="A9" s="4" t="inlineStr">
        <is>
          <t>Denominator for loss per share - weighted average shares, diluted (shares)</t>
        </is>
      </c>
      <c r="B9" s="5" t="n">
        <v>506332</v>
      </c>
      <c r="C9" s="5" t="n">
        <v>503202</v>
      </c>
      <c r="D9" s="5" t="n">
        <v>505822</v>
      </c>
      <c r="E9" s="5" t="n">
        <v>502558</v>
      </c>
    </row>
    <row r="10">
      <c r="A10" s="3" t="inlineStr">
        <is>
          <t>Loss per share attributable to Angi Inc. Class A and Class B Common Stock shareholders:</t>
        </is>
      </c>
      <c r="B10" s="4" t="inlineStr">
        <is>
          <t xml:space="preserve"> </t>
        </is>
      </c>
      <c r="C10" s="4" t="inlineStr">
        <is>
          <t xml:space="preserve"> </t>
        </is>
      </c>
      <c r="D10" s="4" t="inlineStr">
        <is>
          <t xml:space="preserve"> </t>
        </is>
      </c>
      <c r="E10" s="4" t="inlineStr">
        <is>
          <t xml:space="preserve"> </t>
        </is>
      </c>
    </row>
    <row r="11">
      <c r="A11" s="4" t="inlineStr">
        <is>
          <t>Basic loss per share (USD per share)</t>
        </is>
      </c>
      <c r="B11" s="8" t="n">
        <v>-0.01</v>
      </c>
      <c r="C11" s="8" t="n">
        <v>-0.03</v>
      </c>
      <c r="D11" s="8" t="n">
        <v>-0.07000000000000001</v>
      </c>
      <c r="E11" s="8" t="n">
        <v>-0.15</v>
      </c>
    </row>
    <row r="12">
      <c r="A12" s="4" t="inlineStr">
        <is>
          <t>Diluted loss per share (USD per share)</t>
        </is>
      </c>
      <c r="B12" s="8" t="n">
        <v>-0.01</v>
      </c>
      <c r="C12" s="8" t="n">
        <v>-0.03</v>
      </c>
      <c r="D12" s="8" t="n">
        <v>-0.07000000000000001</v>
      </c>
      <c r="E12" s="8" t="n">
        <v>-0.15</v>
      </c>
    </row>
    <row r="13">
      <c r="A13" s="4" t="inlineStr">
        <is>
          <t>Stock Options and Subsidiary Denominated Equity and Vesting of Restricted Common Stock, Restricted Stock Units (RSU's)</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Potentially dilutive securities excluded from calculation of diluted earnings per share (shares)</t>
        </is>
      </c>
      <c r="B15" s="4" t="inlineStr">
        <is>
          <t xml:space="preserve"> </t>
        </is>
      </c>
      <c r="C15" s="4" t="inlineStr">
        <is>
          <t xml:space="preserve"> </t>
        </is>
      </c>
      <c r="D15" s="5" t="n">
        <v>27400</v>
      </c>
      <c r="E15" s="5" t="n">
        <v>22900</v>
      </c>
    </row>
    <row r="16">
      <c r="A16" s="4" t="inlineStr">
        <is>
          <t>Market-based Awards and PSUs</t>
        </is>
      </c>
      <c r="B16" s="4" t="inlineStr">
        <is>
          <t xml:space="preserve"> </t>
        </is>
      </c>
      <c r="C16" s="4" t="inlineStr">
        <is>
          <t xml:space="preserve"> </t>
        </is>
      </c>
      <c r="D16" s="4" t="inlineStr">
        <is>
          <t xml:space="preserve"> </t>
        </is>
      </c>
      <c r="E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row>
    <row r="18">
      <c r="A18" s="4" t="inlineStr">
        <is>
          <t>Potentially dilutive securities excluded from calculation of diluted earnings per share (shares)</t>
        </is>
      </c>
      <c r="B18" s="4" t="inlineStr">
        <is>
          <t xml:space="preserve"> </t>
        </is>
      </c>
      <c r="C18" s="4" t="inlineStr">
        <is>
          <t xml:space="preserve"> </t>
        </is>
      </c>
      <c r="D18" s="5" t="n">
        <v>600</v>
      </c>
      <c r="E18" s="5" t="n">
        <v>9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FINANCIAL STATEMENT DETAILS - Cash, Cash Equivalents, and Restricted Cash (Details) - USD ($) $ in Thousands</t>
        </is>
      </c>
      <c r="B1" s="2" t="inlineStr">
        <is>
          <t>Sep. 30, 2023</t>
        </is>
      </c>
      <c r="C1" s="2" t="inlineStr">
        <is>
          <t>Dec. 31, 2022</t>
        </is>
      </c>
      <c r="D1" s="2" t="inlineStr">
        <is>
          <t>Sep. 30,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66825</v>
      </c>
      <c r="C3" s="6" t="n">
        <v>321155</v>
      </c>
      <c r="D3" s="6" t="n">
        <v>328795</v>
      </c>
      <c r="E3" s="6" t="n">
        <v>428136</v>
      </c>
    </row>
    <row r="4">
      <c r="A4" s="4" t="inlineStr">
        <is>
          <t>Restricted cash included in other current assets</t>
        </is>
      </c>
      <c r="B4" s="5" t="n">
        <v>0</v>
      </c>
      <c r="C4" s="5" t="n">
        <v>107</v>
      </c>
      <c r="D4" s="5" t="n">
        <v>101</v>
      </c>
      <c r="E4" s="5" t="n">
        <v>156</v>
      </c>
    </row>
    <row r="5">
      <c r="A5" s="4" t="inlineStr">
        <is>
          <t>Restricted cash included in other non-current assets</t>
        </is>
      </c>
      <c r="B5" s="5" t="n">
        <v>371</v>
      </c>
      <c r="C5" s="5" t="n">
        <v>874</v>
      </c>
      <c r="D5" s="5" t="n">
        <v>840</v>
      </c>
      <c r="E5" s="5" t="n">
        <v>1193</v>
      </c>
    </row>
    <row r="6">
      <c r="A6" s="4" t="inlineStr">
        <is>
          <t>Total cash and cash equivalents, and restricted cash as shown on the consolidated statement of cash flows</t>
        </is>
      </c>
      <c r="B6" s="6" t="n">
        <v>367196</v>
      </c>
      <c r="C6" s="6" t="n">
        <v>322136</v>
      </c>
      <c r="D6" s="6" t="n">
        <v>329736</v>
      </c>
      <c r="E6" s="6" t="n">
        <v>4294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FINANCIAL STATEMENT DETAILS - Allowance for Credit Loss (Details) - USD ($) $ in Thousands</t>
        </is>
      </c>
      <c r="B1" s="2" t="inlineStr">
        <is>
          <t>9 Months Ended</t>
        </is>
      </c>
    </row>
    <row r="2">
      <c r="B2" s="2" t="inlineStr">
        <is>
          <t>Sep. 30, 2023</t>
        </is>
      </c>
      <c r="C2" s="2" t="inlineStr">
        <is>
          <t>Sep. 30, 2022</t>
        </is>
      </c>
    </row>
    <row r="3">
      <c r="A3" s="3" t="inlineStr">
        <is>
          <t>Accounts Receivable, Allowance for Credit Loss [Roll Forward]</t>
        </is>
      </c>
      <c r="B3" s="4" t="inlineStr">
        <is>
          <t xml:space="preserve"> </t>
        </is>
      </c>
      <c r="C3" s="4" t="inlineStr">
        <is>
          <t xml:space="preserve"> </t>
        </is>
      </c>
    </row>
    <row r="4">
      <c r="A4" s="4" t="inlineStr">
        <is>
          <t>Balance at January 1</t>
        </is>
      </c>
      <c r="B4" s="6" t="n">
        <v>43160</v>
      </c>
      <c r="C4" s="6" t="n">
        <v>33652</v>
      </c>
    </row>
    <row r="5">
      <c r="A5" s="4" t="inlineStr">
        <is>
          <t>Current period provision for credit losses</t>
        </is>
      </c>
      <c r="B5" s="5" t="n">
        <v>67288</v>
      </c>
      <c r="C5" s="5" t="n">
        <v>82216</v>
      </c>
    </row>
    <row r="6">
      <c r="A6" s="4" t="inlineStr">
        <is>
          <t>Write-offs charged against the allowance for credit losses</t>
        </is>
      </c>
      <c r="B6" s="5" t="n">
        <v>-78680</v>
      </c>
      <c r="C6" s="5" t="n">
        <v>-72212</v>
      </c>
    </row>
    <row r="7">
      <c r="A7" s="4" t="inlineStr">
        <is>
          <t>Recoveries collected</t>
        </is>
      </c>
      <c r="B7" s="5" t="n">
        <v>4352</v>
      </c>
      <c r="C7" s="5" t="n">
        <v>4136</v>
      </c>
    </row>
    <row r="8">
      <c r="A8" s="4" t="inlineStr">
        <is>
          <t>Balance at September 30</t>
        </is>
      </c>
      <c r="B8" s="6" t="n">
        <v>36120</v>
      </c>
      <c r="C8" s="6" t="n">
        <v>4779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Accumulated Amortization and Depreciation (Details) - USD ($) $ in Thousands</t>
        </is>
      </c>
      <c r="B1" s="2" t="inlineStr">
        <is>
          <t>Sep. 30, 2023</t>
        </is>
      </c>
      <c r="C1" s="2" t="inlineStr">
        <is>
          <t>Dec. 31, 2022</t>
        </is>
      </c>
    </row>
    <row r="2">
      <c r="A2" s="3" t="inlineStr">
        <is>
          <t>Depreciation, Depletion and Amortization [Abstract]</t>
        </is>
      </c>
      <c r="B2" s="4" t="inlineStr">
        <is>
          <t xml:space="preserve"> </t>
        </is>
      </c>
      <c r="C2" s="4" t="inlineStr">
        <is>
          <t xml:space="preserve"> </t>
        </is>
      </c>
    </row>
    <row r="3">
      <c r="A3" s="4" t="inlineStr">
        <is>
          <t>Right-of-use assets (included in “other non-current assets”)</t>
        </is>
      </c>
      <c r="B3" s="6" t="n">
        <v>71436</v>
      </c>
      <c r="C3" s="6" t="n">
        <v>61818</v>
      </c>
    </row>
    <row r="4">
      <c r="A4" s="4" t="inlineStr">
        <is>
          <t>Capitalized software, leasehold improvements, and equipment</t>
        </is>
      </c>
      <c r="B4" s="5" t="n">
        <v>194460</v>
      </c>
      <c r="C4" s="5" t="n">
        <v>146608</v>
      </c>
    </row>
    <row r="5">
      <c r="A5" s="4" t="inlineStr">
        <is>
          <t>Intangible assets</t>
        </is>
      </c>
      <c r="B5" s="6" t="n">
        <v>179362</v>
      </c>
      <c r="C5" s="6" t="n">
        <v>1723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FINANCIAL STATEMENT DETAILS - Other Income (Expense),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4871</v>
      </c>
      <c r="C4" s="6" t="n">
        <v>1556</v>
      </c>
      <c r="D4" s="6" t="n">
        <v>12450</v>
      </c>
      <c r="E4" s="6" t="n">
        <v>2135</v>
      </c>
    </row>
    <row r="5">
      <c r="A5" s="4" t="inlineStr">
        <is>
          <t>Foreign exchange (losses) gains</t>
        </is>
      </c>
      <c r="B5" s="5" t="n">
        <v>-993</v>
      </c>
      <c r="C5" s="5" t="n">
        <v>-3852</v>
      </c>
      <c r="D5" s="5" t="n">
        <v>433</v>
      </c>
      <c r="E5" s="5" t="n">
        <v>-6572</v>
      </c>
    </row>
    <row r="6">
      <c r="A6" s="4" t="inlineStr">
        <is>
          <t>Other</t>
        </is>
      </c>
      <c r="B6" s="5" t="n">
        <v>13</v>
      </c>
      <c r="C6" s="5" t="n">
        <v>0</v>
      </c>
      <c r="D6" s="5" t="n">
        <v>7</v>
      </c>
      <c r="E6" s="5" t="n">
        <v>0</v>
      </c>
    </row>
    <row r="7">
      <c r="A7" s="4" t="inlineStr">
        <is>
          <t>Other income (expense), net</t>
        </is>
      </c>
      <c r="B7" s="6" t="n">
        <v>3891</v>
      </c>
      <c r="C7" s="6" t="n">
        <v>-2296</v>
      </c>
      <c r="D7" s="6" t="n">
        <v>12890</v>
      </c>
      <c r="E7" s="6" t="n">
        <v>-443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NTINGENCIES - Narrative (Details) $ in Millions</t>
        </is>
      </c>
      <c r="B1" s="2" t="inlineStr">
        <is>
          <t>Sep. 30, 2023 USD ($)</t>
        </is>
      </c>
    </row>
    <row r="2">
      <c r="A2" s="3" t="inlineStr">
        <is>
          <t>Commitments and Contingencies Disclosure [Abstract]</t>
        </is>
      </c>
      <c r="B2" s="4" t="inlineStr">
        <is>
          <t xml:space="preserve"> </t>
        </is>
      </c>
    </row>
    <row r="3">
      <c r="A3" s="4" t="inlineStr">
        <is>
          <t>Loss contingency reserve</t>
        </is>
      </c>
      <c r="B3" s="11" t="n">
        <v>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5" customWidth="1" min="5" max="5"/>
    <col width="14" customWidth="1" min="6" max="6"/>
  </cols>
  <sheetData>
    <row r="1">
      <c r="A1" s="1" t="inlineStr">
        <is>
          <t>RELATED PARTY TRANSACTIONS WITH IAC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t>
        </is>
      </c>
      <c r="B4" s="6" t="n">
        <v>52790000</v>
      </c>
      <c r="C4" s="4" t="inlineStr">
        <is>
          <t xml:space="preserve"> </t>
        </is>
      </c>
      <c r="D4" s="6" t="n">
        <v>52790000</v>
      </c>
      <c r="E4" s="4" t="inlineStr">
        <is>
          <t xml:space="preserve"> </t>
        </is>
      </c>
      <c r="F4" s="6" t="n">
        <v>30862000</v>
      </c>
    </row>
    <row r="5">
      <c r="A5" s="4" t="inlineStr">
        <is>
          <t>Revenue</t>
        </is>
      </c>
      <c r="B5" s="5" t="n">
        <v>371837000</v>
      </c>
      <c r="C5" s="6" t="n">
        <v>498036000</v>
      </c>
      <c r="D5" s="5" t="n">
        <v>1139312000</v>
      </c>
      <c r="E5" s="6" t="n">
        <v>1449977000</v>
      </c>
      <c r="F5" s="4" t="inlineStr">
        <is>
          <t xml:space="preserve"> </t>
        </is>
      </c>
    </row>
    <row r="6">
      <c r="A6" s="4" t="inlineStr">
        <is>
          <t>Other non-current assets, net</t>
        </is>
      </c>
      <c r="B6" s="5" t="n">
        <v>56493000</v>
      </c>
      <c r="C6" s="4" t="inlineStr">
        <is>
          <t xml:space="preserve"> </t>
        </is>
      </c>
      <c r="D6" s="5" t="n">
        <v>56493000</v>
      </c>
      <c r="E6" s="4" t="inlineStr">
        <is>
          <t xml:space="preserve"> </t>
        </is>
      </c>
      <c r="F6" s="5" t="n">
        <v>63207000</v>
      </c>
    </row>
    <row r="7">
      <c r="A7" s="4" t="inlineStr">
        <is>
          <t>Accounts receivable, net</t>
        </is>
      </c>
      <c r="B7" s="5" t="n">
        <v>77269000</v>
      </c>
      <c r="C7" s="4" t="inlineStr">
        <is>
          <t xml:space="preserve"> </t>
        </is>
      </c>
      <c r="D7" s="5" t="n">
        <v>77269000</v>
      </c>
      <c r="E7" s="4" t="inlineStr">
        <is>
          <t xml:space="preserve"> </t>
        </is>
      </c>
      <c r="F7" s="5" t="n">
        <v>93880000</v>
      </c>
    </row>
    <row r="8">
      <c r="A8" s="4" t="inlineStr">
        <is>
          <t>Chief Executive Offic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nses from related party transactions</t>
        </is>
      </c>
      <c r="B10" s="5" t="n">
        <v>2600000</v>
      </c>
      <c r="C10" s="4" t="inlineStr">
        <is>
          <t xml:space="preserve"> </t>
        </is>
      </c>
      <c r="D10" s="5" t="n">
        <v>7200000</v>
      </c>
      <c r="E10" s="4" t="inlineStr">
        <is>
          <t xml:space="preserve"> </t>
        </is>
      </c>
      <c r="F10" s="4" t="inlineStr">
        <is>
          <t xml:space="preserve"> </t>
        </is>
      </c>
    </row>
    <row r="11">
      <c r="A11" s="4" t="inlineStr">
        <is>
          <t>IA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non-current assets, net</t>
        </is>
      </c>
      <c r="B13" s="5" t="n">
        <v>200000</v>
      </c>
      <c r="C13" s="4" t="inlineStr">
        <is>
          <t xml:space="preserve"> </t>
        </is>
      </c>
      <c r="D13" s="5" t="n">
        <v>200000</v>
      </c>
      <c r="E13" s="4" t="inlineStr">
        <is>
          <t xml:space="preserve"> </t>
        </is>
      </c>
      <c r="F13" s="4" t="inlineStr">
        <is>
          <t xml:space="preserve"> </t>
        </is>
      </c>
    </row>
    <row r="14">
      <c r="A14" s="4" t="inlineStr">
        <is>
          <t>IAC | Services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enses from related party transactions</t>
        </is>
      </c>
      <c r="B16" s="5" t="n">
        <v>1800000</v>
      </c>
      <c r="C16" s="5" t="n">
        <v>800000</v>
      </c>
      <c r="D16" s="5" t="n">
        <v>4800000</v>
      </c>
      <c r="E16" s="5" t="n">
        <v>2100000</v>
      </c>
      <c r="F16" s="4" t="inlineStr">
        <is>
          <t xml:space="preserve"> </t>
        </is>
      </c>
    </row>
    <row r="17">
      <c r="A17" s="4" t="inlineStr">
        <is>
          <t>Accounts payable</t>
        </is>
      </c>
      <c r="B17" s="5" t="n">
        <v>0</v>
      </c>
      <c r="C17" s="4" t="inlineStr">
        <is>
          <t xml:space="preserve"> </t>
        </is>
      </c>
      <c r="D17" s="5" t="n">
        <v>0</v>
      </c>
      <c r="E17" s="4" t="inlineStr">
        <is>
          <t xml:space="preserve"> </t>
        </is>
      </c>
      <c r="F17" s="5" t="n">
        <v>800000</v>
      </c>
    </row>
    <row r="18">
      <c r="A18" s="4" t="inlineStr">
        <is>
          <t>IAC | Tax Sharing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penses from related party transactions</t>
        </is>
      </c>
      <c r="B20" s="5" t="n">
        <v>0</v>
      </c>
      <c r="C20" s="5" t="n">
        <v>0</v>
      </c>
      <c r="D20" s="5" t="n">
        <v>0</v>
      </c>
      <c r="E20" s="5" t="n">
        <v>0</v>
      </c>
      <c r="F20" s="4" t="inlineStr">
        <is>
          <t xml:space="preserve"> </t>
        </is>
      </c>
    </row>
    <row r="21">
      <c r="A21" s="4" t="inlineStr">
        <is>
          <t>Accounts payable</t>
        </is>
      </c>
      <c r="B21" s="5" t="n">
        <v>2800000</v>
      </c>
      <c r="C21" s="4" t="inlineStr">
        <is>
          <t xml:space="preserve"> </t>
        </is>
      </c>
      <c r="D21" s="5" t="n">
        <v>2800000</v>
      </c>
      <c r="E21" s="4" t="inlineStr">
        <is>
          <t xml:space="preserve"> </t>
        </is>
      </c>
      <c r="F21" s="5" t="n">
        <v>1400000</v>
      </c>
    </row>
    <row r="22">
      <c r="A22" s="4" t="inlineStr">
        <is>
          <t>IAC | Sublease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penses from related party transactions</t>
        </is>
      </c>
      <c r="B24" s="5" t="n">
        <v>400000</v>
      </c>
      <c r="C24" s="5" t="n">
        <v>400000</v>
      </c>
      <c r="D24" s="5" t="n">
        <v>1000000</v>
      </c>
      <c r="E24" s="5" t="n">
        <v>1000000</v>
      </c>
      <c r="F24" s="4" t="inlineStr">
        <is>
          <t xml:space="preserve"> </t>
        </is>
      </c>
    </row>
    <row r="25">
      <c r="A25" s="4" t="inlineStr">
        <is>
          <t>Accounts payable</t>
        </is>
      </c>
      <c r="B25" s="4" t="inlineStr">
        <is>
          <t xml:space="preserve"> </t>
        </is>
      </c>
      <c r="C25" s="4" t="inlineStr">
        <is>
          <t xml:space="preserve"> </t>
        </is>
      </c>
      <c r="D25" s="4" t="inlineStr">
        <is>
          <t xml:space="preserve"> </t>
        </is>
      </c>
      <c r="E25" s="4" t="inlineStr">
        <is>
          <t xml:space="preserve"> </t>
        </is>
      </c>
      <c r="F25" s="5" t="n">
        <v>0</v>
      </c>
    </row>
    <row r="26">
      <c r="A26" s="4" t="inlineStr">
        <is>
          <t>Revenue</t>
        </is>
      </c>
      <c r="B26" s="5" t="n">
        <v>100000</v>
      </c>
      <c r="C26" s="5" t="n">
        <v>400000</v>
      </c>
      <c r="D26" s="5" t="n">
        <v>600000</v>
      </c>
      <c r="E26" s="5" t="n">
        <v>1200000</v>
      </c>
      <c r="F26" s="4" t="inlineStr">
        <is>
          <t xml:space="preserve"> </t>
        </is>
      </c>
    </row>
    <row r="27">
      <c r="A27" s="4" t="inlineStr">
        <is>
          <t>Accounts receivable, net</t>
        </is>
      </c>
      <c r="B27" s="4" t="inlineStr">
        <is>
          <t xml:space="preserve"> </t>
        </is>
      </c>
      <c r="C27" s="4" t="inlineStr">
        <is>
          <t xml:space="preserve"> </t>
        </is>
      </c>
      <c r="D27" s="4" t="inlineStr">
        <is>
          <t xml:space="preserve"> </t>
        </is>
      </c>
      <c r="E27" s="4" t="inlineStr">
        <is>
          <t xml:space="preserve"> </t>
        </is>
      </c>
      <c r="F27" s="5" t="n">
        <v>0</v>
      </c>
    </row>
    <row r="28">
      <c r="A28" s="4" t="inlineStr">
        <is>
          <t>Related Par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ounts payable</t>
        </is>
      </c>
      <c r="B30" s="5" t="n">
        <v>900000</v>
      </c>
      <c r="C30" s="4" t="inlineStr">
        <is>
          <t xml:space="preserve"> </t>
        </is>
      </c>
      <c r="D30" s="5" t="n">
        <v>900000</v>
      </c>
      <c r="E30" s="4" t="inlineStr">
        <is>
          <t xml:space="preserve"> </t>
        </is>
      </c>
      <c r="F30" s="6" t="n">
        <v>1100000</v>
      </c>
    </row>
    <row r="31">
      <c r="A31" s="4" t="inlineStr">
        <is>
          <t>Advertising expense</t>
        </is>
      </c>
      <c r="B31" s="6" t="n">
        <v>1500000</v>
      </c>
      <c r="C31" s="6" t="n">
        <v>1700000</v>
      </c>
      <c r="D31" s="6" t="n">
        <v>5100000</v>
      </c>
      <c r="E31" s="6" t="n">
        <v>5200000</v>
      </c>
      <c r="F3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SUBSEQUENT EVENTS (Details) shares in Millions</t>
        </is>
      </c>
      <c r="B1" s="2" t="inlineStr">
        <is>
          <t>Nov. 07, 2023 shares</t>
        </is>
      </c>
    </row>
    <row r="2">
      <c r="A2" s="4" t="inlineStr">
        <is>
          <t>Subsequent Event</t>
        </is>
      </c>
      <c r="B2" s="4" t="inlineStr">
        <is>
          <t xml:space="preserve"> </t>
        </is>
      </c>
    </row>
    <row r="3">
      <c r="A3" s="3" t="inlineStr">
        <is>
          <t>Subsequent Event [Line Items]</t>
        </is>
      </c>
      <c r="B3" s="4" t="inlineStr">
        <is>
          <t xml:space="preserve"> </t>
        </is>
      </c>
    </row>
    <row r="4">
      <c r="A4" s="4" t="inlineStr">
        <is>
          <t>Remaining stock authorized for repurchase (shares)</t>
        </is>
      </c>
      <c r="B4" s="5" t="n">
        <v>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5287</v>
      </c>
      <c r="C4" s="6" t="n">
        <v>-17439</v>
      </c>
      <c r="D4" s="6" t="n">
        <v>-34766</v>
      </c>
      <c r="E4" s="6" t="n">
        <v>-74723</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5" t="n">
        <v>-2182</v>
      </c>
      <c r="C6" s="5" t="n">
        <v>-5129</v>
      </c>
      <c r="D6" s="5" t="n">
        <v>236</v>
      </c>
      <c r="E6" s="5" t="n">
        <v>-9100</v>
      </c>
    </row>
    <row r="7">
      <c r="A7" s="4" t="inlineStr">
        <is>
          <t>Total other comprehensive (loss) income</t>
        </is>
      </c>
      <c r="B7" s="5" t="n">
        <v>-2182</v>
      </c>
      <c r="C7" s="5" t="n">
        <v>-5129</v>
      </c>
      <c r="D7" s="5" t="n">
        <v>236</v>
      </c>
      <c r="E7" s="5" t="n">
        <v>-9100</v>
      </c>
    </row>
    <row r="8">
      <c r="A8" s="4" t="inlineStr">
        <is>
          <t>Comprehensive loss</t>
        </is>
      </c>
      <c r="B8" s="5" t="n">
        <v>-7469</v>
      </c>
      <c r="C8" s="5" t="n">
        <v>-22568</v>
      </c>
      <c r="D8" s="5" t="n">
        <v>-34530</v>
      </c>
      <c r="E8" s="5" t="n">
        <v>-83823</v>
      </c>
    </row>
    <row r="9">
      <c r="A9" s="3" t="inlineStr">
        <is>
          <t>Components of comprehensive (income) loss attributable to noncontrolling interests:</t>
        </is>
      </c>
      <c r="B9" s="4" t="inlineStr">
        <is>
          <t xml:space="preserve"> </t>
        </is>
      </c>
      <c r="C9" s="4" t="inlineStr">
        <is>
          <t xml:space="preserve"> </t>
        </is>
      </c>
      <c r="D9" s="4" t="inlineStr">
        <is>
          <t xml:space="preserve"> </t>
        </is>
      </c>
      <c r="E9" s="4" t="inlineStr">
        <is>
          <t xml:space="preserve"> </t>
        </is>
      </c>
    </row>
    <row r="10">
      <c r="A10" s="4" t="inlineStr">
        <is>
          <t>Net earnings attributable to noncontrolling interests</t>
        </is>
      </c>
      <c r="B10" s="5" t="n">
        <v>-69</v>
      </c>
      <c r="C10" s="5" t="n">
        <v>-40</v>
      </c>
      <c r="D10" s="5" t="n">
        <v>-614</v>
      </c>
      <c r="E10" s="5" t="n">
        <v>-379</v>
      </c>
    </row>
    <row r="11">
      <c r="A11" s="4" t="inlineStr">
        <is>
          <t>Change in foreign currency translation adjustment attributable to noncontrolling interests</t>
        </is>
      </c>
      <c r="B11" s="5" t="n">
        <v>123</v>
      </c>
      <c r="C11" s="5" t="n">
        <v>310</v>
      </c>
      <c r="D11" s="5" t="n">
        <v>-1</v>
      </c>
      <c r="E11" s="5" t="n">
        <v>579</v>
      </c>
    </row>
    <row r="12">
      <c r="A12" s="4" t="inlineStr">
        <is>
          <t>Comprehensive loss (income) attributable to noncontrolling interests</t>
        </is>
      </c>
      <c r="B12" s="5" t="n">
        <v>54</v>
      </c>
      <c r="C12" s="5" t="n">
        <v>270</v>
      </c>
      <c r="D12" s="5" t="n">
        <v>-615</v>
      </c>
      <c r="E12" s="5" t="n">
        <v>200</v>
      </c>
    </row>
    <row r="13">
      <c r="A13" s="4" t="inlineStr">
        <is>
          <t>Comprehensive loss attributable to Angi Inc. shareholders</t>
        </is>
      </c>
      <c r="B13" s="6" t="n">
        <v>-7415</v>
      </c>
      <c r="C13" s="6" t="n">
        <v>-22298</v>
      </c>
      <c r="D13" s="6" t="n">
        <v>-35145</v>
      </c>
      <c r="E13" s="6" t="n">
        <v>-8362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3" customWidth="1" min="2" max="2"/>
    <col width="37" customWidth="1" min="3" max="3"/>
    <col width="51" customWidth="1" min="4" max="4"/>
    <col width="63" customWidth="1" min="5" max="5"/>
    <col width="27" customWidth="1" min="6" max="6"/>
    <col width="20" customWidth="1" min="7" max="7"/>
    <col width="46" customWidth="1" min="8" max="8"/>
    <col width="15" customWidth="1" min="9" max="9"/>
    <col width="25" customWidth="1" min="10" max="10"/>
  </cols>
  <sheetData>
    <row r="1">
      <c r="A1" s="1" t="inlineStr">
        <is>
          <t>CONSOLIDATED STATEMENT OF SHAREHOLDERS' EQUITY - USD ($) shares in Thousands, $ in Thousands</t>
        </is>
      </c>
      <c r="B1" s="2" t="inlineStr">
        <is>
          <t>Total</t>
        </is>
      </c>
      <c r="C1" s="2" t="inlineStr">
        <is>
          <t>Total Angi Inc. Shareholders' Equity</t>
        </is>
      </c>
      <c r="D1" s="2" t="inlineStr">
        <is>
          <t>Common Stock Class A Common Stock $0.001 Par Value</t>
        </is>
      </c>
      <c r="E1" s="2" t="inlineStr">
        <is>
          <t>Common Stock Class B Convertible Common Stock $0.001 Par Value</t>
        </is>
      </c>
      <c r="F1" s="2" t="inlineStr">
        <is>
          <t>Additional Paid-in Capital</t>
        </is>
      </c>
      <c r="G1" s="2" t="inlineStr">
        <is>
          <t>Accumulated Deficit</t>
        </is>
      </c>
      <c r="H1" s="2" t="inlineStr">
        <is>
          <t>Accumulated Other Comprehensive Income (Loss)</t>
        </is>
      </c>
      <c r="I1" s="2" t="inlineStr">
        <is>
          <t>Treasury Stock</t>
        </is>
      </c>
      <c r="J1" s="2" t="inlineStr">
        <is>
          <t>Noncontrolling Interests</t>
        </is>
      </c>
    </row>
    <row r="2">
      <c r="A2" s="4" t="inlineStr">
        <is>
          <t>Balance at beginning of period at Dec. 31, 2021</t>
        </is>
      </c>
      <c r="B2" s="6" t="n">
        <v>1145527</v>
      </c>
      <c r="C2" s="6" t="n">
        <v>1134619</v>
      </c>
      <c r="D2" s="6" t="n">
        <v>100</v>
      </c>
      <c r="E2" s="6" t="n">
        <v>422</v>
      </c>
      <c r="F2" s="6" t="n">
        <v>1350457</v>
      </c>
      <c r="G2" s="6" t="n">
        <v>-61629</v>
      </c>
      <c r="H2" s="6" t="n">
        <v>3309</v>
      </c>
      <c r="I2" s="6" t="n">
        <v>-158040</v>
      </c>
      <c r="J2" s="6" t="n">
        <v>10908</v>
      </c>
    </row>
    <row r="3">
      <c r="A3" s="4" t="inlineStr">
        <is>
          <t>Balance at beginning of period (in shares) at Dec. 31, 2021</t>
        </is>
      </c>
      <c r="B3" s="4" t="inlineStr">
        <is>
          <t xml:space="preserve"> </t>
        </is>
      </c>
      <c r="C3" s="4" t="inlineStr">
        <is>
          <t xml:space="preserve"> </t>
        </is>
      </c>
      <c r="D3" s="5" t="n">
        <v>99745</v>
      </c>
      <c r="E3" s="5" t="n">
        <v>422019</v>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 earnings</t>
        </is>
      </c>
      <c r="B5" s="5" t="n">
        <v>-74723</v>
      </c>
      <c r="C5" s="5" t="n">
        <v>-75102</v>
      </c>
      <c r="D5" s="4" t="inlineStr">
        <is>
          <t xml:space="preserve"> </t>
        </is>
      </c>
      <c r="E5" s="4" t="inlineStr">
        <is>
          <t xml:space="preserve"> </t>
        </is>
      </c>
      <c r="F5" s="4" t="inlineStr">
        <is>
          <t xml:space="preserve"> </t>
        </is>
      </c>
      <c r="G5" s="5" t="n">
        <v>-75102</v>
      </c>
      <c r="H5" s="4" t="inlineStr">
        <is>
          <t xml:space="preserve"> </t>
        </is>
      </c>
      <c r="I5" s="4" t="inlineStr">
        <is>
          <t xml:space="preserve"> </t>
        </is>
      </c>
      <c r="J5" s="5" t="n">
        <v>379</v>
      </c>
    </row>
    <row r="6">
      <c r="A6" s="4" t="inlineStr">
        <is>
          <t>Other comprehensive income (loss)</t>
        </is>
      </c>
      <c r="B6" s="5" t="n">
        <v>-9100</v>
      </c>
      <c r="C6" s="5" t="n">
        <v>-8521</v>
      </c>
      <c r="D6" s="4" t="inlineStr">
        <is>
          <t xml:space="preserve"> </t>
        </is>
      </c>
      <c r="E6" s="4" t="inlineStr">
        <is>
          <t xml:space="preserve"> </t>
        </is>
      </c>
      <c r="F6" s="4" t="inlineStr">
        <is>
          <t xml:space="preserve"> </t>
        </is>
      </c>
      <c r="G6" s="4" t="inlineStr">
        <is>
          <t xml:space="preserve"> </t>
        </is>
      </c>
      <c r="H6" s="5" t="n">
        <v>-8521</v>
      </c>
      <c r="I6" s="4" t="inlineStr">
        <is>
          <t xml:space="preserve"> </t>
        </is>
      </c>
      <c r="J6" s="5" t="n">
        <v>-579</v>
      </c>
    </row>
    <row r="7">
      <c r="A7" s="4" t="inlineStr">
        <is>
          <t>Stock-based compensation expense</t>
        </is>
      </c>
      <c r="B7" s="5" t="n">
        <v>40971</v>
      </c>
      <c r="C7" s="5" t="n">
        <v>40971</v>
      </c>
      <c r="D7" s="4" t="inlineStr">
        <is>
          <t xml:space="preserve"> </t>
        </is>
      </c>
      <c r="E7" s="4" t="inlineStr">
        <is>
          <t xml:space="preserve"> </t>
        </is>
      </c>
      <c r="F7" s="5" t="n">
        <v>40971</v>
      </c>
      <c r="G7" s="4" t="inlineStr">
        <is>
          <t xml:space="preserve"> </t>
        </is>
      </c>
      <c r="H7" s="4" t="inlineStr">
        <is>
          <t xml:space="preserve"> </t>
        </is>
      </c>
      <c r="I7" s="4" t="inlineStr">
        <is>
          <t xml:space="preserve"> </t>
        </is>
      </c>
      <c r="J7" s="4" t="inlineStr">
        <is>
          <t xml:space="preserve"> </t>
        </is>
      </c>
    </row>
    <row r="8">
      <c r="A8" s="4" t="inlineStr">
        <is>
          <t>Issuance of common stock pursuant to stock-based awards, net of withholding taxes</t>
        </is>
      </c>
      <c r="B8" s="5" t="n">
        <v>-6043</v>
      </c>
      <c r="C8" s="5" t="n">
        <v>-6043</v>
      </c>
      <c r="D8" s="6" t="n">
        <v>2</v>
      </c>
      <c r="E8" s="4" t="inlineStr">
        <is>
          <t xml:space="preserve"> </t>
        </is>
      </c>
      <c r="F8" s="5" t="n">
        <v>-6045</v>
      </c>
      <c r="G8" s="4" t="inlineStr">
        <is>
          <t xml:space="preserve"> </t>
        </is>
      </c>
      <c r="H8" s="4" t="inlineStr">
        <is>
          <t xml:space="preserve"> </t>
        </is>
      </c>
      <c r="I8" s="4" t="inlineStr">
        <is>
          <t xml:space="preserve"> </t>
        </is>
      </c>
      <c r="J8" s="4" t="inlineStr">
        <is>
          <t xml:space="preserve"> </t>
        </is>
      </c>
    </row>
    <row r="9">
      <c r="A9" s="4" t="inlineStr">
        <is>
          <t>Issuance of common stock pursuant to stock-based awards, net of withholding taxes (in shares)</t>
        </is>
      </c>
      <c r="B9" s="4" t="inlineStr">
        <is>
          <t xml:space="preserve"> </t>
        </is>
      </c>
      <c r="C9" s="4" t="inlineStr">
        <is>
          <t xml:space="preserve"> </t>
        </is>
      </c>
      <c r="D9" s="5" t="n">
        <v>200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urchase of treasury stock</t>
        </is>
      </c>
      <c r="B10" s="5" t="n">
        <v>-8144</v>
      </c>
      <c r="C10" s="5" t="n">
        <v>-8144</v>
      </c>
      <c r="D10" s="4" t="inlineStr">
        <is>
          <t xml:space="preserve"> </t>
        </is>
      </c>
      <c r="E10" s="4" t="inlineStr">
        <is>
          <t xml:space="preserve"> </t>
        </is>
      </c>
      <c r="F10" s="4" t="inlineStr">
        <is>
          <t xml:space="preserve"> </t>
        </is>
      </c>
      <c r="G10" s="4" t="inlineStr">
        <is>
          <t xml:space="preserve"> </t>
        </is>
      </c>
      <c r="H10" s="4" t="inlineStr">
        <is>
          <t xml:space="preserve"> </t>
        </is>
      </c>
      <c r="I10" s="5" t="n">
        <v>-8144</v>
      </c>
      <c r="J10" s="4" t="inlineStr">
        <is>
          <t xml:space="preserve"> </t>
        </is>
      </c>
    </row>
    <row r="11">
      <c r="A11" s="4" t="inlineStr">
        <is>
          <t>Adjustment to noncontrolling interests resulting from the reorganization of a foreign subsidiary</t>
        </is>
      </c>
      <c r="B11" s="5" t="n">
        <v>0</v>
      </c>
      <c r="C11" s="5" t="n">
        <v>7835</v>
      </c>
      <c r="D11" s="4" t="inlineStr">
        <is>
          <t xml:space="preserve"> </t>
        </is>
      </c>
      <c r="E11" s="4" t="inlineStr">
        <is>
          <t xml:space="preserve"> </t>
        </is>
      </c>
      <c r="F11" s="5" t="n">
        <v>7835</v>
      </c>
      <c r="G11" s="4" t="inlineStr">
        <is>
          <t xml:space="preserve"> </t>
        </is>
      </c>
      <c r="H11" s="4" t="inlineStr">
        <is>
          <t xml:space="preserve"> </t>
        </is>
      </c>
      <c r="I11" s="4" t="inlineStr">
        <is>
          <t xml:space="preserve"> </t>
        </is>
      </c>
      <c r="J11" s="5" t="n">
        <v>-7835</v>
      </c>
    </row>
    <row r="12">
      <c r="A12" s="4" t="inlineStr">
        <is>
          <t>Other</t>
        </is>
      </c>
      <c r="B12" s="5" t="n">
        <v>-5</v>
      </c>
      <c r="C12" s="5" t="n">
        <v>-4</v>
      </c>
      <c r="D12" s="4" t="inlineStr">
        <is>
          <t xml:space="preserve"> </t>
        </is>
      </c>
      <c r="E12" s="4" t="inlineStr">
        <is>
          <t xml:space="preserve"> </t>
        </is>
      </c>
      <c r="F12" s="5" t="n">
        <v>-4</v>
      </c>
      <c r="G12" s="4" t="inlineStr">
        <is>
          <t xml:space="preserve"> </t>
        </is>
      </c>
      <c r="H12" s="4" t="inlineStr">
        <is>
          <t xml:space="preserve"> </t>
        </is>
      </c>
      <c r="I12" s="4" t="inlineStr">
        <is>
          <t xml:space="preserve"> </t>
        </is>
      </c>
      <c r="J12" s="5" t="n">
        <v>-1</v>
      </c>
    </row>
    <row r="13">
      <c r="A13" s="4" t="inlineStr">
        <is>
          <t>Balance at end of period at Sep. 30, 2022</t>
        </is>
      </c>
      <c r="B13" s="5" t="n">
        <v>1088483</v>
      </c>
      <c r="C13" s="5" t="n">
        <v>1085611</v>
      </c>
      <c r="D13" s="6" t="n">
        <v>102</v>
      </c>
      <c r="E13" s="6" t="n">
        <v>422</v>
      </c>
      <c r="F13" s="5" t="n">
        <v>1393214</v>
      </c>
      <c r="G13" s="5" t="n">
        <v>-136731</v>
      </c>
      <c r="H13" s="5" t="n">
        <v>-5212</v>
      </c>
      <c r="I13" s="5" t="n">
        <v>-166184</v>
      </c>
      <c r="J13" s="5" t="n">
        <v>2872</v>
      </c>
    </row>
    <row r="14">
      <c r="A14" s="4" t="inlineStr">
        <is>
          <t>Balance at end of period (in shares) at Sep. 30, 2022</t>
        </is>
      </c>
      <c r="B14" s="4" t="inlineStr">
        <is>
          <t xml:space="preserve"> </t>
        </is>
      </c>
      <c r="C14" s="4" t="inlineStr">
        <is>
          <t xml:space="preserve"> </t>
        </is>
      </c>
      <c r="D14" s="5" t="n">
        <v>101750</v>
      </c>
      <c r="E14" s="5" t="n">
        <v>422019</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at beginning of period at Jun. 30, 2022</t>
        </is>
      </c>
      <c r="B15" s="5" t="n">
        <v>1099872</v>
      </c>
      <c r="C15" s="5" t="n">
        <v>1088895</v>
      </c>
      <c r="D15" s="6" t="n">
        <v>101</v>
      </c>
      <c r="E15" s="6" t="n">
        <v>422</v>
      </c>
      <c r="F15" s="5" t="n">
        <v>1374200</v>
      </c>
      <c r="G15" s="5" t="n">
        <v>-119251</v>
      </c>
      <c r="H15" s="5" t="n">
        <v>-393</v>
      </c>
      <c r="I15" s="5" t="n">
        <v>-166184</v>
      </c>
      <c r="J15" s="5" t="n">
        <v>10977</v>
      </c>
    </row>
    <row r="16">
      <c r="A16" s="4" t="inlineStr">
        <is>
          <t>Balance at beginning of period (in shares) at Jun. 30, 2022</t>
        </is>
      </c>
      <c r="B16" s="4" t="inlineStr">
        <is>
          <t xml:space="preserve"> </t>
        </is>
      </c>
      <c r="C16" s="4" t="inlineStr">
        <is>
          <t xml:space="preserve"> </t>
        </is>
      </c>
      <c r="D16" s="5" t="n">
        <v>100897</v>
      </c>
      <c r="E16" s="5" t="n">
        <v>422019</v>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crease (Decrease) in 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loss) earnings</t>
        </is>
      </c>
      <c r="B18" s="5" t="n">
        <v>-17439</v>
      </c>
      <c r="C18" s="5" t="n">
        <v>-17479</v>
      </c>
      <c r="D18" s="4" t="inlineStr">
        <is>
          <t xml:space="preserve"> </t>
        </is>
      </c>
      <c r="E18" s="4" t="inlineStr">
        <is>
          <t xml:space="preserve"> </t>
        </is>
      </c>
      <c r="F18" s="4" t="inlineStr">
        <is>
          <t xml:space="preserve"> </t>
        </is>
      </c>
      <c r="G18" s="5" t="n">
        <v>-17479</v>
      </c>
      <c r="H18" s="4" t="inlineStr">
        <is>
          <t xml:space="preserve"> </t>
        </is>
      </c>
      <c r="I18" s="4" t="inlineStr">
        <is>
          <t xml:space="preserve"> </t>
        </is>
      </c>
      <c r="J18" s="5" t="n">
        <v>40</v>
      </c>
    </row>
    <row r="19">
      <c r="A19" s="4" t="inlineStr">
        <is>
          <t>Other comprehensive income (loss)</t>
        </is>
      </c>
      <c r="B19" s="5" t="n">
        <v>-5129</v>
      </c>
      <c r="C19" s="5" t="n">
        <v>-4819</v>
      </c>
      <c r="D19" s="4" t="inlineStr">
        <is>
          <t xml:space="preserve"> </t>
        </is>
      </c>
      <c r="E19" s="4" t="inlineStr">
        <is>
          <t xml:space="preserve"> </t>
        </is>
      </c>
      <c r="F19" s="4" t="inlineStr">
        <is>
          <t xml:space="preserve"> </t>
        </is>
      </c>
      <c r="G19" s="4" t="inlineStr">
        <is>
          <t xml:space="preserve"> </t>
        </is>
      </c>
      <c r="H19" s="5" t="n">
        <v>-4819</v>
      </c>
      <c r="I19" s="4" t="inlineStr">
        <is>
          <t xml:space="preserve"> </t>
        </is>
      </c>
      <c r="J19" s="5" t="n">
        <v>-310</v>
      </c>
    </row>
    <row r="20">
      <c r="A20" s="4" t="inlineStr">
        <is>
          <t>Stock-based compensation expense</t>
        </is>
      </c>
      <c r="B20" s="5" t="n">
        <v>13304</v>
      </c>
      <c r="C20" s="5" t="n">
        <v>13304</v>
      </c>
      <c r="D20" s="4" t="inlineStr">
        <is>
          <t xml:space="preserve"> </t>
        </is>
      </c>
      <c r="E20" s="4" t="inlineStr">
        <is>
          <t xml:space="preserve"> </t>
        </is>
      </c>
      <c r="F20" s="5" t="n">
        <v>13304</v>
      </c>
      <c r="G20" s="4" t="inlineStr">
        <is>
          <t xml:space="preserve"> </t>
        </is>
      </c>
      <c r="H20" s="4" t="inlineStr">
        <is>
          <t xml:space="preserve"> </t>
        </is>
      </c>
      <c r="I20" s="4" t="inlineStr">
        <is>
          <t xml:space="preserve"> </t>
        </is>
      </c>
      <c r="J20" s="4" t="inlineStr">
        <is>
          <t xml:space="preserve"> </t>
        </is>
      </c>
    </row>
    <row r="21">
      <c r="A21" s="4" t="inlineStr">
        <is>
          <t>Issuance of common stock pursuant to stock-based awards, net of withholding taxes</t>
        </is>
      </c>
      <c r="B21" s="5" t="n">
        <v>-2120</v>
      </c>
      <c r="C21" s="5" t="n">
        <v>-2120</v>
      </c>
      <c r="D21" s="6" t="n">
        <v>1</v>
      </c>
      <c r="E21" s="4" t="inlineStr">
        <is>
          <t xml:space="preserve"> </t>
        </is>
      </c>
      <c r="F21" s="5" t="n">
        <v>-2121</v>
      </c>
      <c r="G21" s="4" t="inlineStr">
        <is>
          <t xml:space="preserve"> </t>
        </is>
      </c>
      <c r="H21" s="4" t="inlineStr">
        <is>
          <t xml:space="preserve"> </t>
        </is>
      </c>
      <c r="I21" s="4" t="inlineStr">
        <is>
          <t xml:space="preserve"> </t>
        </is>
      </c>
      <c r="J21" s="4" t="inlineStr">
        <is>
          <t xml:space="preserve"> </t>
        </is>
      </c>
    </row>
    <row r="22">
      <c r="A22" s="4" t="inlineStr">
        <is>
          <t>Issuance of common stock pursuant to stock-based awards, net of withholding taxes (in shares)</t>
        </is>
      </c>
      <c r="B22" s="4" t="inlineStr">
        <is>
          <t xml:space="preserve"> </t>
        </is>
      </c>
      <c r="C22" s="4" t="inlineStr">
        <is>
          <t xml:space="preserve"> </t>
        </is>
      </c>
      <c r="D22" s="5" t="n">
        <v>85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djustment to noncontrolling interests resulting from the reorganization of a foreign subsidiary</t>
        </is>
      </c>
      <c r="B23" s="5" t="n">
        <v>0</v>
      </c>
      <c r="C23" s="5" t="n">
        <v>7835</v>
      </c>
      <c r="D23" s="4" t="inlineStr">
        <is>
          <t xml:space="preserve"> </t>
        </is>
      </c>
      <c r="E23" s="4" t="inlineStr">
        <is>
          <t xml:space="preserve"> </t>
        </is>
      </c>
      <c r="F23" s="5" t="n">
        <v>7835</v>
      </c>
      <c r="G23" s="4" t="inlineStr">
        <is>
          <t xml:space="preserve"> </t>
        </is>
      </c>
      <c r="H23" s="4" t="inlineStr">
        <is>
          <t xml:space="preserve"> </t>
        </is>
      </c>
      <c r="I23" s="4" t="inlineStr">
        <is>
          <t xml:space="preserve"> </t>
        </is>
      </c>
      <c r="J23" s="5" t="n">
        <v>-7835</v>
      </c>
    </row>
    <row r="24">
      <c r="A24" s="4" t="inlineStr">
        <is>
          <t>Other</t>
        </is>
      </c>
      <c r="B24" s="5" t="n">
        <v>-5</v>
      </c>
      <c r="C24" s="5" t="n">
        <v>-5</v>
      </c>
      <c r="D24" s="4" t="inlineStr">
        <is>
          <t xml:space="preserve"> </t>
        </is>
      </c>
      <c r="E24" s="4" t="inlineStr">
        <is>
          <t xml:space="preserve"> </t>
        </is>
      </c>
      <c r="F24" s="5" t="n">
        <v>-4</v>
      </c>
      <c r="G24" s="5" t="n">
        <v>-1</v>
      </c>
      <c r="H24" s="4" t="inlineStr">
        <is>
          <t xml:space="preserve"> </t>
        </is>
      </c>
      <c r="I24" s="4" t="inlineStr">
        <is>
          <t xml:space="preserve"> </t>
        </is>
      </c>
      <c r="J24" s="5" t="n">
        <v>0</v>
      </c>
    </row>
    <row r="25">
      <c r="A25" s="4" t="inlineStr">
        <is>
          <t>Balance at end of period at Sep. 30, 2022</t>
        </is>
      </c>
      <c r="B25" s="5" t="n">
        <v>1088483</v>
      </c>
      <c r="C25" s="5" t="n">
        <v>1085611</v>
      </c>
      <c r="D25" s="6" t="n">
        <v>102</v>
      </c>
      <c r="E25" s="6" t="n">
        <v>422</v>
      </c>
      <c r="F25" s="5" t="n">
        <v>1393214</v>
      </c>
      <c r="G25" s="5" t="n">
        <v>-136731</v>
      </c>
      <c r="H25" s="5" t="n">
        <v>-5212</v>
      </c>
      <c r="I25" s="5" t="n">
        <v>-166184</v>
      </c>
      <c r="J25" s="5" t="n">
        <v>2872</v>
      </c>
    </row>
    <row r="26">
      <c r="A26" s="4" t="inlineStr">
        <is>
          <t>Balance at end of period (in shares) at Sep. 30, 2022</t>
        </is>
      </c>
      <c r="B26" s="4" t="inlineStr">
        <is>
          <t xml:space="preserve"> </t>
        </is>
      </c>
      <c r="C26" s="4" t="inlineStr">
        <is>
          <t xml:space="preserve"> </t>
        </is>
      </c>
      <c r="D26" s="5" t="n">
        <v>101750</v>
      </c>
      <c r="E26" s="5" t="n">
        <v>422019</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ance at beginning of period at Dec. 31, 2022</t>
        </is>
      </c>
      <c r="B27" s="5" t="n">
        <v>1051378</v>
      </c>
      <c r="C27" s="5" t="n">
        <v>1048384</v>
      </c>
      <c r="D27" s="6" t="n">
        <v>103</v>
      </c>
      <c r="E27" s="6" t="n">
        <v>422</v>
      </c>
      <c r="F27" s="5" t="n">
        <v>1405294</v>
      </c>
      <c r="G27" s="5" t="n">
        <v>-190079</v>
      </c>
      <c r="H27" s="5" t="n">
        <v>-1172</v>
      </c>
      <c r="I27" s="5" t="n">
        <v>-166184</v>
      </c>
      <c r="J27" s="5" t="n">
        <v>2994</v>
      </c>
    </row>
    <row r="28">
      <c r="A28" s="4" t="inlineStr">
        <is>
          <t>Balance at beginning of period (in shares) at Dec. 31, 2022</t>
        </is>
      </c>
      <c r="B28" s="4" t="inlineStr">
        <is>
          <t xml:space="preserve"> </t>
        </is>
      </c>
      <c r="C28" s="4" t="inlineStr">
        <is>
          <t xml:space="preserve"> </t>
        </is>
      </c>
      <c r="D28" s="5" t="n">
        <v>102811</v>
      </c>
      <c r="E28" s="5" t="n">
        <v>422019</v>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crease (Decrease) in Share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loss) earnings</t>
        </is>
      </c>
      <c r="B30" s="5" t="n">
        <v>-34766</v>
      </c>
      <c r="C30" s="5" t="n">
        <v>-35380</v>
      </c>
      <c r="D30" s="4" t="inlineStr">
        <is>
          <t xml:space="preserve"> </t>
        </is>
      </c>
      <c r="E30" s="4" t="inlineStr">
        <is>
          <t xml:space="preserve"> </t>
        </is>
      </c>
      <c r="F30" s="4" t="inlineStr">
        <is>
          <t xml:space="preserve"> </t>
        </is>
      </c>
      <c r="G30" s="5" t="n">
        <v>-35380</v>
      </c>
      <c r="H30" s="4" t="inlineStr">
        <is>
          <t xml:space="preserve"> </t>
        </is>
      </c>
      <c r="I30" s="4" t="inlineStr">
        <is>
          <t xml:space="preserve"> </t>
        </is>
      </c>
      <c r="J30" s="5" t="n">
        <v>614</v>
      </c>
    </row>
    <row r="31">
      <c r="A31" s="4" t="inlineStr">
        <is>
          <t>Other comprehensive income (loss)</t>
        </is>
      </c>
      <c r="B31" s="5" t="n">
        <v>236</v>
      </c>
      <c r="C31" s="5" t="n">
        <v>235</v>
      </c>
      <c r="D31" s="4" t="inlineStr">
        <is>
          <t xml:space="preserve"> </t>
        </is>
      </c>
      <c r="E31" s="4" t="inlineStr">
        <is>
          <t xml:space="preserve"> </t>
        </is>
      </c>
      <c r="F31" s="4" t="inlineStr">
        <is>
          <t xml:space="preserve"> </t>
        </is>
      </c>
      <c r="G31" s="4" t="inlineStr">
        <is>
          <t xml:space="preserve"> </t>
        </is>
      </c>
      <c r="H31" s="5" t="n">
        <v>235</v>
      </c>
      <c r="I31" s="4" t="inlineStr">
        <is>
          <t xml:space="preserve"> </t>
        </is>
      </c>
      <c r="J31" s="5" t="n">
        <v>1</v>
      </c>
    </row>
    <row r="32">
      <c r="A32" s="4" t="inlineStr">
        <is>
          <t>Stock-based compensation expense</t>
        </is>
      </c>
      <c r="B32" s="5" t="n">
        <v>37242</v>
      </c>
      <c r="C32" s="5" t="n">
        <v>37242</v>
      </c>
      <c r="D32" s="4" t="inlineStr">
        <is>
          <t xml:space="preserve"> </t>
        </is>
      </c>
      <c r="E32" s="4" t="inlineStr">
        <is>
          <t xml:space="preserve"> </t>
        </is>
      </c>
      <c r="F32" s="5" t="n">
        <v>37242</v>
      </c>
      <c r="G32" s="4" t="inlineStr">
        <is>
          <t xml:space="preserve"> </t>
        </is>
      </c>
      <c r="H32" s="4" t="inlineStr">
        <is>
          <t xml:space="preserve"> </t>
        </is>
      </c>
      <c r="I32" s="4" t="inlineStr">
        <is>
          <t xml:space="preserve"> </t>
        </is>
      </c>
      <c r="J32" s="4" t="inlineStr">
        <is>
          <t xml:space="preserve"> </t>
        </is>
      </c>
    </row>
    <row r="33">
      <c r="A33" s="4" t="inlineStr">
        <is>
          <t>Issuance of common stock pursuant to stock-based awards, net of withholding taxes</t>
        </is>
      </c>
      <c r="B33" s="5" t="n">
        <v>-5355</v>
      </c>
      <c r="C33" s="5" t="n">
        <v>-5355</v>
      </c>
      <c r="D33" s="6" t="n">
        <v>3</v>
      </c>
      <c r="E33" s="4" t="inlineStr">
        <is>
          <t xml:space="preserve"> </t>
        </is>
      </c>
      <c r="F33" s="5" t="n">
        <v>-5358</v>
      </c>
      <c r="G33" s="4" t="inlineStr">
        <is>
          <t xml:space="preserve"> </t>
        </is>
      </c>
      <c r="H33" s="4" t="inlineStr">
        <is>
          <t xml:space="preserve"> </t>
        </is>
      </c>
      <c r="I33" s="4" t="inlineStr">
        <is>
          <t xml:space="preserve"> </t>
        </is>
      </c>
      <c r="J33" s="4" t="inlineStr">
        <is>
          <t xml:space="preserve"> </t>
        </is>
      </c>
    </row>
    <row r="34">
      <c r="A34" s="4" t="inlineStr">
        <is>
          <t>Issuance of common stock pursuant to stock-based awards, net of withholding taxes (in shares)</t>
        </is>
      </c>
      <c r="B34" s="4" t="inlineStr">
        <is>
          <t xml:space="preserve"> </t>
        </is>
      </c>
      <c r="C34" s="4" t="inlineStr">
        <is>
          <t xml:space="preserve"> </t>
        </is>
      </c>
      <c r="D34" s="5" t="n">
        <v>321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urchase of treasury stock</t>
        </is>
      </c>
      <c r="B35" s="5" t="n">
        <v>-3397</v>
      </c>
      <c r="C35" s="5" t="n">
        <v>-3397</v>
      </c>
      <c r="D35" s="4" t="inlineStr">
        <is>
          <t xml:space="preserve"> </t>
        </is>
      </c>
      <c r="E35" s="4" t="inlineStr">
        <is>
          <t xml:space="preserve"> </t>
        </is>
      </c>
      <c r="F35" s="4" t="inlineStr">
        <is>
          <t xml:space="preserve"> </t>
        </is>
      </c>
      <c r="G35" s="4" t="inlineStr">
        <is>
          <t xml:space="preserve"> </t>
        </is>
      </c>
      <c r="H35" s="4" t="inlineStr">
        <is>
          <t xml:space="preserve"> </t>
        </is>
      </c>
      <c r="I35" s="5" t="n">
        <v>-3397</v>
      </c>
      <c r="J35" s="4" t="inlineStr">
        <is>
          <t xml:space="preserve"> </t>
        </is>
      </c>
    </row>
    <row r="36">
      <c r="A36" s="4" t="inlineStr">
        <is>
          <t>Other</t>
        </is>
      </c>
      <c r="B36" s="5" t="n">
        <v>-61</v>
      </c>
      <c r="C36" s="5" t="n">
        <v>-37</v>
      </c>
      <c r="D36" s="4" t="inlineStr">
        <is>
          <t xml:space="preserve"> </t>
        </is>
      </c>
      <c r="E36" s="4" t="inlineStr">
        <is>
          <t xml:space="preserve"> </t>
        </is>
      </c>
      <c r="F36" s="5" t="n">
        <v>-37</v>
      </c>
      <c r="G36" s="4" t="inlineStr">
        <is>
          <t xml:space="preserve"> </t>
        </is>
      </c>
      <c r="H36" s="4" t="inlineStr">
        <is>
          <t xml:space="preserve"> </t>
        </is>
      </c>
      <c r="I36" s="4" t="inlineStr">
        <is>
          <t xml:space="preserve"> </t>
        </is>
      </c>
      <c r="J36" s="5" t="n">
        <v>-24</v>
      </c>
    </row>
    <row r="37">
      <c r="A37" s="4" t="inlineStr">
        <is>
          <t>Balance at end of period at Sep. 30, 2023</t>
        </is>
      </c>
      <c r="B37" s="5" t="n">
        <v>1045277</v>
      </c>
      <c r="C37" s="5" t="n">
        <v>1041692</v>
      </c>
      <c r="D37" s="6" t="n">
        <v>106</v>
      </c>
      <c r="E37" s="6" t="n">
        <v>422</v>
      </c>
      <c r="F37" s="5" t="n">
        <v>1437141</v>
      </c>
      <c r="G37" s="5" t="n">
        <v>-225459</v>
      </c>
      <c r="H37" s="5" t="n">
        <v>-937</v>
      </c>
      <c r="I37" s="5" t="n">
        <v>-169581</v>
      </c>
      <c r="J37" s="5" t="n">
        <v>3585</v>
      </c>
    </row>
    <row r="38">
      <c r="A38" s="4" t="inlineStr">
        <is>
          <t>Balance at end of period (in shares) at Sep. 30, 2023</t>
        </is>
      </c>
      <c r="B38" s="4" t="inlineStr">
        <is>
          <t xml:space="preserve"> </t>
        </is>
      </c>
      <c r="C38" s="4" t="inlineStr">
        <is>
          <t xml:space="preserve"> </t>
        </is>
      </c>
      <c r="D38" s="5" t="n">
        <v>106026</v>
      </c>
      <c r="E38" s="5" t="n">
        <v>422019</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lance at beginning of period at Jun. 30, 2023</t>
        </is>
      </c>
      <c r="B39" s="5" t="n">
        <v>1041884</v>
      </c>
      <c r="C39" s="5" t="n">
        <v>1038245</v>
      </c>
      <c r="D39" s="6" t="n">
        <v>105</v>
      </c>
      <c r="E39" s="6" t="n">
        <v>422</v>
      </c>
      <c r="F39" s="5" t="n">
        <v>1426280</v>
      </c>
      <c r="G39" s="5" t="n">
        <v>-220103</v>
      </c>
      <c r="H39" s="5" t="n">
        <v>1122</v>
      </c>
      <c r="I39" s="5" t="n">
        <v>-169581</v>
      </c>
      <c r="J39" s="5" t="n">
        <v>3639</v>
      </c>
    </row>
    <row r="40">
      <c r="A40" s="4" t="inlineStr">
        <is>
          <t>Balance at beginning of period (in shares) at Jun. 30, 2023</t>
        </is>
      </c>
      <c r="B40" s="4" t="inlineStr">
        <is>
          <t xml:space="preserve"> </t>
        </is>
      </c>
      <c r="C40" s="4" t="inlineStr">
        <is>
          <t xml:space="preserve"> </t>
        </is>
      </c>
      <c r="D40" s="5" t="n">
        <v>105273</v>
      </c>
      <c r="E40" s="5" t="n">
        <v>422019</v>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Increase (Decrease) in Share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t (loss) earnings</t>
        </is>
      </c>
      <c r="B42" s="5" t="n">
        <v>-5287</v>
      </c>
      <c r="C42" s="5" t="n">
        <v>-5356</v>
      </c>
      <c r="D42" s="4" t="inlineStr">
        <is>
          <t xml:space="preserve"> </t>
        </is>
      </c>
      <c r="E42" s="4" t="inlineStr">
        <is>
          <t xml:space="preserve"> </t>
        </is>
      </c>
      <c r="F42" s="4" t="inlineStr">
        <is>
          <t xml:space="preserve"> </t>
        </is>
      </c>
      <c r="G42" s="5" t="n">
        <v>-5356</v>
      </c>
      <c r="H42" s="4" t="inlineStr">
        <is>
          <t xml:space="preserve"> </t>
        </is>
      </c>
      <c r="I42" s="4" t="inlineStr">
        <is>
          <t xml:space="preserve"> </t>
        </is>
      </c>
      <c r="J42" s="5" t="n">
        <v>69</v>
      </c>
    </row>
    <row r="43">
      <c r="A43" s="4" t="inlineStr">
        <is>
          <t>Other comprehensive income (loss)</t>
        </is>
      </c>
      <c r="B43" s="5" t="n">
        <v>-2182</v>
      </c>
      <c r="C43" s="5" t="n">
        <v>-2059</v>
      </c>
      <c r="D43" s="4" t="inlineStr">
        <is>
          <t xml:space="preserve"> </t>
        </is>
      </c>
      <c r="E43" s="4" t="inlineStr">
        <is>
          <t xml:space="preserve"> </t>
        </is>
      </c>
      <c r="F43" s="4" t="inlineStr">
        <is>
          <t xml:space="preserve"> </t>
        </is>
      </c>
      <c r="G43" s="4" t="inlineStr">
        <is>
          <t xml:space="preserve"> </t>
        </is>
      </c>
      <c r="H43" s="5" t="n">
        <v>-2059</v>
      </c>
      <c r="I43" s="4" t="inlineStr">
        <is>
          <t xml:space="preserve"> </t>
        </is>
      </c>
      <c r="J43" s="5" t="n">
        <v>-123</v>
      </c>
    </row>
    <row r="44">
      <c r="A44" s="4" t="inlineStr">
        <is>
          <t>Stock-based compensation expense</t>
        </is>
      </c>
      <c r="B44" s="5" t="n">
        <v>12104</v>
      </c>
      <c r="C44" s="5" t="n">
        <v>12104</v>
      </c>
      <c r="D44" s="4" t="inlineStr">
        <is>
          <t xml:space="preserve"> </t>
        </is>
      </c>
      <c r="E44" s="4" t="inlineStr">
        <is>
          <t xml:space="preserve"> </t>
        </is>
      </c>
      <c r="F44" s="5" t="n">
        <v>12104</v>
      </c>
      <c r="G44" s="4" t="inlineStr">
        <is>
          <t xml:space="preserve"> </t>
        </is>
      </c>
      <c r="H44" s="4" t="inlineStr">
        <is>
          <t xml:space="preserve"> </t>
        </is>
      </c>
      <c r="I44" s="4" t="inlineStr">
        <is>
          <t xml:space="preserve"> </t>
        </is>
      </c>
      <c r="J44" s="4" t="inlineStr">
        <is>
          <t xml:space="preserve"> </t>
        </is>
      </c>
    </row>
    <row r="45">
      <c r="A45" s="4" t="inlineStr">
        <is>
          <t>Issuance of common stock pursuant to stock-based awards, net of withholding taxes</t>
        </is>
      </c>
      <c r="B45" s="5" t="n">
        <v>-1242</v>
      </c>
      <c r="C45" s="5" t="n">
        <v>-1242</v>
      </c>
      <c r="D45" s="6" t="n">
        <v>1</v>
      </c>
      <c r="E45" s="4" t="inlineStr">
        <is>
          <t xml:space="preserve"> </t>
        </is>
      </c>
      <c r="F45" s="5" t="n">
        <v>-1243</v>
      </c>
      <c r="G45" s="4" t="inlineStr">
        <is>
          <t xml:space="preserve"> </t>
        </is>
      </c>
      <c r="H45" s="4" t="inlineStr">
        <is>
          <t xml:space="preserve"> </t>
        </is>
      </c>
      <c r="I45" s="4" t="inlineStr">
        <is>
          <t xml:space="preserve"> </t>
        </is>
      </c>
      <c r="J45" s="4" t="inlineStr">
        <is>
          <t xml:space="preserve"> </t>
        </is>
      </c>
    </row>
    <row r="46">
      <c r="A46" s="4" t="inlineStr">
        <is>
          <t>Issuance of common stock pursuant to stock-based awards, net of withholding taxes (in shares)</t>
        </is>
      </c>
      <c r="B46" s="4" t="inlineStr">
        <is>
          <t xml:space="preserve"> </t>
        </is>
      </c>
      <c r="C46" s="4" t="inlineStr">
        <is>
          <t xml:space="preserve"> </t>
        </is>
      </c>
      <c r="D46" s="5" t="n">
        <v>75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lance at end of period at Sep. 30, 2023</t>
        </is>
      </c>
      <c r="B47" s="6" t="n">
        <v>1045277</v>
      </c>
      <c r="C47" s="6" t="n">
        <v>1041692</v>
      </c>
      <c r="D47" s="6" t="n">
        <v>106</v>
      </c>
      <c r="E47" s="6" t="n">
        <v>422</v>
      </c>
      <c r="F47" s="6" t="n">
        <v>1437141</v>
      </c>
      <c r="G47" s="6" t="n">
        <v>-225459</v>
      </c>
      <c r="H47" s="6" t="n">
        <v>-937</v>
      </c>
      <c r="I47" s="6" t="n">
        <v>-169581</v>
      </c>
      <c r="J47" s="6" t="n">
        <v>3585</v>
      </c>
    </row>
    <row r="48">
      <c r="A48" s="4" t="inlineStr">
        <is>
          <t>Balance at end of period (in shares) at Sep. 30, 2023</t>
        </is>
      </c>
      <c r="B48" s="4" t="inlineStr">
        <is>
          <t xml:space="preserve"> </t>
        </is>
      </c>
      <c r="C48" s="4" t="inlineStr">
        <is>
          <t xml:space="preserve"> </t>
        </is>
      </c>
      <c r="D48" s="5" t="n">
        <v>106026</v>
      </c>
      <c r="E48" s="5" t="n">
        <v>422019</v>
      </c>
      <c r="F48" s="4" t="inlineStr">
        <is>
          <t xml:space="preserve"> </t>
        </is>
      </c>
      <c r="G48" s="4" t="inlineStr">
        <is>
          <t xml:space="preserve"> </t>
        </is>
      </c>
      <c r="H48" s="4" t="inlineStr">
        <is>
          <t xml:space="preserve"> </t>
        </is>
      </c>
      <c r="I48" s="4" t="inlineStr">
        <is>
          <t xml:space="preserve"> </t>
        </is>
      </c>
      <c r="J4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 OF SHAREHOLDERS' EQUITY (Parenthetical) - $ / shares</t>
        </is>
      </c>
      <c r="B1" s="2" t="inlineStr">
        <is>
          <t>Sep. 30, 2023</t>
        </is>
      </c>
      <c r="C1" s="2" t="inlineStr">
        <is>
          <t>Sep. 30, 2022</t>
        </is>
      </c>
    </row>
    <row r="2">
      <c r="A2" s="4" t="inlineStr">
        <is>
          <t>Class A Common Stock $0.001 Par Value</t>
        </is>
      </c>
      <c r="B2" s="4" t="inlineStr">
        <is>
          <t xml:space="preserve"> </t>
        </is>
      </c>
      <c r="C2" s="4" t="inlineStr">
        <is>
          <t xml:space="preserve"> </t>
        </is>
      </c>
    </row>
    <row r="3">
      <c r="A3" s="4" t="inlineStr">
        <is>
          <t>Common stock, par value (USD per share)</t>
        </is>
      </c>
      <c r="B3" s="7" t="n">
        <v>0.001</v>
      </c>
      <c r="C3" s="4" t="inlineStr">
        <is>
          <t xml:space="preserve"> </t>
        </is>
      </c>
    </row>
    <row r="4">
      <c r="A4" s="4" t="inlineStr">
        <is>
          <t>Class A Common Stock $0.001 Par Value | Common Stock</t>
        </is>
      </c>
      <c r="B4" s="4" t="inlineStr">
        <is>
          <t xml:space="preserve"> </t>
        </is>
      </c>
      <c r="C4" s="4" t="inlineStr">
        <is>
          <t xml:space="preserve"> </t>
        </is>
      </c>
    </row>
    <row r="5">
      <c r="A5" s="4" t="inlineStr">
        <is>
          <t>Common stock, par value (USD per share)</t>
        </is>
      </c>
      <c r="B5" s="9" t="n">
        <v>0.001</v>
      </c>
      <c r="C5" s="7" t="n">
        <v>0.001</v>
      </c>
    </row>
    <row r="6">
      <c r="A6" s="4" t="inlineStr">
        <is>
          <t>Class B Convertible Common Stock $0.001 Par Value</t>
        </is>
      </c>
      <c r="B6" s="4" t="inlineStr">
        <is>
          <t xml:space="preserve"> </t>
        </is>
      </c>
      <c r="C6" s="4" t="inlineStr">
        <is>
          <t xml:space="preserve"> </t>
        </is>
      </c>
    </row>
    <row r="7">
      <c r="A7" s="4" t="inlineStr">
        <is>
          <t>Common stock, par value (USD per share)</t>
        </is>
      </c>
      <c r="B7" s="9" t="n">
        <v>0.001</v>
      </c>
      <c r="C7" s="4" t="inlineStr">
        <is>
          <t xml:space="preserve"> </t>
        </is>
      </c>
    </row>
    <row r="8">
      <c r="A8" s="4" t="inlineStr">
        <is>
          <t>Class B Convertible Common Stock $0.001 Par Value | Common Stock</t>
        </is>
      </c>
      <c r="B8" s="4" t="inlineStr">
        <is>
          <t xml:space="preserve"> </t>
        </is>
      </c>
      <c r="C8" s="4" t="inlineStr">
        <is>
          <t xml:space="preserve"> </t>
        </is>
      </c>
    </row>
    <row r="9">
      <c r="A9" s="4" t="inlineStr">
        <is>
          <t>Common stock, par value (USD per share)</t>
        </is>
      </c>
      <c r="B9" s="9" t="n">
        <v>0.001</v>
      </c>
      <c r="C9" s="9" t="n">
        <v>0.001</v>
      </c>
    </row>
    <row r="10">
      <c r="A10" s="4" t="inlineStr">
        <is>
          <t>Class C Common Stock $0.001 Par Value</t>
        </is>
      </c>
      <c r="B10" s="4" t="inlineStr">
        <is>
          <t xml:space="preserve"> </t>
        </is>
      </c>
      <c r="C10" s="4" t="inlineStr">
        <is>
          <t xml:space="preserve"> </t>
        </is>
      </c>
    </row>
    <row r="11">
      <c r="A11" s="4" t="inlineStr">
        <is>
          <t>Common stock, par value (USD per share)</t>
        </is>
      </c>
      <c r="B11" s="9" t="n">
        <v>0.001</v>
      </c>
      <c r="C11" s="4" t="inlineStr">
        <is>
          <t xml:space="preserve"> </t>
        </is>
      </c>
    </row>
    <row r="12">
      <c r="A12" s="4" t="inlineStr">
        <is>
          <t>Class C Common Stock $0.001 Par Value | Common Stock</t>
        </is>
      </c>
      <c r="B12" s="4" t="inlineStr">
        <is>
          <t xml:space="preserve"> </t>
        </is>
      </c>
      <c r="C12" s="4" t="inlineStr">
        <is>
          <t xml:space="preserve"> </t>
        </is>
      </c>
    </row>
    <row r="13">
      <c r="A13" s="4" t="inlineStr">
        <is>
          <t>Common stock, par value (USD per share)</t>
        </is>
      </c>
      <c r="B13" s="7" t="n">
        <v>0.001</v>
      </c>
      <c r="C13" s="7" t="n">
        <v>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4766</v>
      </c>
      <c r="C4" s="6" t="n">
        <v>-74723</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5" t="n">
        <v>70210</v>
      </c>
      <c r="C6" s="5" t="n">
        <v>45112</v>
      </c>
    </row>
    <row r="7">
      <c r="A7" s="4" t="inlineStr">
        <is>
          <t>Provision for credit losses</t>
        </is>
      </c>
      <c r="B7" s="5" t="n">
        <v>67288</v>
      </c>
      <c r="C7" s="5" t="n">
        <v>82216</v>
      </c>
    </row>
    <row r="8">
      <c r="A8" s="4" t="inlineStr">
        <is>
          <t>Stock-based compensation expense</t>
        </is>
      </c>
      <c r="B8" s="5" t="n">
        <v>33748</v>
      </c>
      <c r="C8" s="5" t="n">
        <v>38778</v>
      </c>
    </row>
    <row r="9">
      <c r="A9" s="4" t="inlineStr">
        <is>
          <t>Non-cash lease expense (including impairment of right-of-use assets)</t>
        </is>
      </c>
      <c r="B9" s="5" t="n">
        <v>9571</v>
      </c>
      <c r="C9" s="5" t="n">
        <v>11535</v>
      </c>
    </row>
    <row r="10">
      <c r="A10" s="4" t="inlineStr">
        <is>
          <t>Amortization of Intangibles</t>
        </is>
      </c>
      <c r="B10" s="5" t="n">
        <v>7958</v>
      </c>
      <c r="C10" s="5" t="n">
        <v>11413</v>
      </c>
    </row>
    <row r="11">
      <c r="A11" s="4" t="inlineStr">
        <is>
          <t>Deferred income taxes</t>
        </is>
      </c>
      <c r="B11" s="5" t="n">
        <v>-13015</v>
      </c>
      <c r="C11" s="5" t="n">
        <v>-13950</v>
      </c>
    </row>
    <row r="12">
      <c r="A12" s="4" t="inlineStr">
        <is>
          <t>Foreign currency transaction (gain) loss</t>
        </is>
      </c>
      <c r="B12" s="5" t="n">
        <v>-510</v>
      </c>
      <c r="C12" s="5" t="n">
        <v>6520</v>
      </c>
    </row>
    <row r="13">
      <c r="A13" s="4" t="inlineStr">
        <is>
          <t>Other adjustments, net</t>
        </is>
      </c>
      <c r="B13" s="5" t="n">
        <v>-100</v>
      </c>
      <c r="C13" s="5" t="n">
        <v>-192</v>
      </c>
    </row>
    <row r="14">
      <c r="A14" s="3" t="inlineStr">
        <is>
          <t>Changes in assets and liabilities, net of effects of acquisitions and dispositions:</t>
        </is>
      </c>
      <c r="B14" s="4" t="inlineStr">
        <is>
          <t xml:space="preserve"> </t>
        </is>
      </c>
      <c r="C14" s="4" t="inlineStr">
        <is>
          <t xml:space="preserve"> </t>
        </is>
      </c>
    </row>
    <row r="15">
      <c r="A15" s="4" t="inlineStr">
        <is>
          <t>Accounts receivable</t>
        </is>
      </c>
      <c r="B15" s="5" t="n">
        <v>-50669</v>
      </c>
      <c r="C15" s="5" t="n">
        <v>-102411</v>
      </c>
    </row>
    <row r="16">
      <c r="A16" s="4" t="inlineStr">
        <is>
          <t>Other assets</t>
        </is>
      </c>
      <c r="B16" s="5" t="n">
        <v>-6068</v>
      </c>
      <c r="C16" s="5" t="n">
        <v>-10014</v>
      </c>
    </row>
    <row r="17">
      <c r="A17" s="4" t="inlineStr">
        <is>
          <t>Accounts payable and other liabilities</t>
        </is>
      </c>
      <c r="B17" s="5" t="n">
        <v>13450</v>
      </c>
      <c r="C17" s="5" t="n">
        <v>26692</v>
      </c>
    </row>
    <row r="18">
      <c r="A18" s="4" t="inlineStr">
        <is>
          <t>Operating lease liabilities</t>
        </is>
      </c>
      <c r="B18" s="5" t="n">
        <v>-17375</v>
      </c>
      <c r="C18" s="5" t="n">
        <v>-13229</v>
      </c>
    </row>
    <row r="19">
      <c r="A19" s="4" t="inlineStr">
        <is>
          <t>Income taxes payable and receivable</t>
        </is>
      </c>
      <c r="B19" s="5" t="n">
        <v>4856</v>
      </c>
      <c r="C19" s="5" t="n">
        <v>2014</v>
      </c>
    </row>
    <row r="20">
      <c r="A20" s="4" t="inlineStr">
        <is>
          <t>Deferred revenue</t>
        </is>
      </c>
      <c r="B20" s="5" t="n">
        <v>4220</v>
      </c>
      <c r="C20" s="5" t="n">
        <v>1597</v>
      </c>
    </row>
    <row r="21">
      <c r="A21" s="4" t="inlineStr">
        <is>
          <t>Net cash provided by operating activities</t>
        </is>
      </c>
      <c r="B21" s="5" t="n">
        <v>88798</v>
      </c>
      <c r="C21" s="5" t="n">
        <v>11358</v>
      </c>
    </row>
    <row r="22">
      <c r="A22" s="3" t="inlineStr">
        <is>
          <t>Cash flows from investing activities:</t>
        </is>
      </c>
      <c r="B22" s="4" t="inlineStr">
        <is>
          <t xml:space="preserve"> </t>
        </is>
      </c>
      <c r="C22" s="4" t="inlineStr">
        <is>
          <t xml:space="preserve"> </t>
        </is>
      </c>
    </row>
    <row r="23">
      <c r="A23" s="4" t="inlineStr">
        <is>
          <t>Capital expenditures</t>
        </is>
      </c>
      <c r="B23" s="5" t="n">
        <v>-36105</v>
      </c>
      <c r="C23" s="5" t="n">
        <v>-95521</v>
      </c>
    </row>
    <row r="24">
      <c r="A24" s="4" t="inlineStr">
        <is>
          <t>Purchases of marketable debt securities</t>
        </is>
      </c>
      <c r="B24" s="5" t="n">
        <v>-12362</v>
      </c>
      <c r="C24" s="5" t="n">
        <v>0</v>
      </c>
    </row>
    <row r="25">
      <c r="A25" s="4" t="inlineStr">
        <is>
          <t>Proceeds from maturities of marketable debt securities</t>
        </is>
      </c>
      <c r="B25" s="5" t="n">
        <v>12500</v>
      </c>
      <c r="C25" s="5" t="n">
        <v>0</v>
      </c>
    </row>
    <row r="26">
      <c r="A26" s="4" t="inlineStr">
        <is>
          <t>Proceeds from sales of fixed assets</t>
        </is>
      </c>
      <c r="B26" s="5" t="n">
        <v>336</v>
      </c>
      <c r="C26" s="5" t="n">
        <v>224</v>
      </c>
    </row>
    <row r="27">
      <c r="A27" s="4" t="inlineStr">
        <is>
          <t>Net cash used in investing activities</t>
        </is>
      </c>
      <c r="B27" s="5" t="n">
        <v>-35631</v>
      </c>
      <c r="C27" s="5" t="n">
        <v>-95297</v>
      </c>
    </row>
    <row r="28">
      <c r="A28" s="3" t="inlineStr">
        <is>
          <t>Cash flows from financing activities:</t>
        </is>
      </c>
      <c r="B28" s="4" t="inlineStr">
        <is>
          <t xml:space="preserve"> </t>
        </is>
      </c>
      <c r="C28" s="4" t="inlineStr">
        <is>
          <t xml:space="preserve"> </t>
        </is>
      </c>
    </row>
    <row r="29">
      <c r="A29" s="4" t="inlineStr">
        <is>
          <t>Purchases of treasury stock</t>
        </is>
      </c>
      <c r="B29" s="5" t="n">
        <v>-3397</v>
      </c>
      <c r="C29" s="5" t="n">
        <v>-8144</v>
      </c>
    </row>
    <row r="30">
      <c r="A30" s="4" t="inlineStr">
        <is>
          <t>Withholding taxes paid on behalf of employees on net settled stock-based awards</t>
        </is>
      </c>
      <c r="B30" s="5" t="n">
        <v>-4780</v>
      </c>
      <c r="C30" s="5" t="n">
        <v>-5587</v>
      </c>
    </row>
    <row r="31">
      <c r="A31" s="4" t="inlineStr">
        <is>
          <t>Other, net</t>
        </is>
      </c>
      <c r="B31" s="5" t="n">
        <v>-57</v>
      </c>
      <c r="C31" s="5" t="n">
        <v>0</v>
      </c>
    </row>
    <row r="32">
      <c r="A32" s="4" t="inlineStr">
        <is>
          <t>Net cash used in financing activities</t>
        </is>
      </c>
      <c r="B32" s="5" t="n">
        <v>-8234</v>
      </c>
      <c r="C32" s="5" t="n">
        <v>-13731</v>
      </c>
    </row>
    <row r="33">
      <c r="A33" s="4" t="inlineStr">
        <is>
          <t>Total cash provided (used)</t>
        </is>
      </c>
      <c r="B33" s="5" t="n">
        <v>44933</v>
      </c>
      <c r="C33" s="5" t="n">
        <v>-97670</v>
      </c>
    </row>
    <row r="34">
      <c r="A34" s="4" t="inlineStr">
        <is>
          <t>Effect of exchange rate changes on cash and cash equivalents and restricted cash</t>
        </is>
      </c>
      <c r="B34" s="5" t="n">
        <v>127</v>
      </c>
      <c r="C34" s="5" t="n">
        <v>-2079</v>
      </c>
    </row>
    <row r="35">
      <c r="A35" s="4" t="inlineStr">
        <is>
          <t>Net increase (decrease) in cash and cash equivalents and restricted cash</t>
        </is>
      </c>
      <c r="B35" s="5" t="n">
        <v>45060</v>
      </c>
      <c r="C35" s="5" t="n">
        <v>-99749</v>
      </c>
    </row>
    <row r="36">
      <c r="A36" s="4" t="inlineStr">
        <is>
          <t>Cash and cash equivalents and restricted cash at beginning of period</t>
        </is>
      </c>
      <c r="B36" s="5" t="n">
        <v>322136</v>
      </c>
      <c r="C36" s="5" t="n">
        <v>429485</v>
      </c>
    </row>
    <row r="37">
      <c r="A37" s="4" t="inlineStr">
        <is>
          <t>Cash and cash equivalents and restricted cash at end of period</t>
        </is>
      </c>
      <c r="B37" s="6" t="n">
        <v>367196</v>
      </c>
      <c r="C37" s="6" t="n">
        <v>32973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THE COMPANY AND SUMMARY OF SIGNIFICANT ACCOUNTING POLICIES</t>
        </is>
      </c>
      <c r="B4" s="4" t="inlineStr">
        <is>
          <t>THE COMPANY AND SUMMARY OF SIGNIFICANT ACCOUNTING POLICIES Nature of Operations Angi Inc. connects quality home service professionals with consumers across more than 500 different categories, from repairing and remodeling homes to cleaning and landscaping. Over 202,000 transacting service professionals actively sought consumer matches, completed jobs, or advertised work through Angi Inc. platforms during the three months ended September 30, 2023. Additionally, consumers turned to at least one of our brands to find a service professional for approximately 25 million projects during the twelve months ended September 30, 2023. The Company has four operating segments: (i) Ads and Leads; (ii) Services; (iii) Roofing; and (iv) International (consisting of businesses in Europe and Canada) and operates under multiple brands including Angi, HomeAdvisor, Handy, Total Home Roofing, and Angi Roofing. Ads and Leads provides service professionals the capability to engage with potential customers, including quote and invoicing services, and provides consumers with tools and resources to help them find local, pre-screened and customer-rated service professionals nationwide for home repair, maintenance and improvement projects. Services consumers can request household services directly through the Angi platform and Angi fulfills the request through the use of independently established home services providers engaged in a trade, occupation and/or business that customarily provides such services. The matching and pre-priced booking services and related tools and directories are provided to consumers free of charge. Roofing provides roof replacement and repair services through its wholly-owned subsidiary Angi Roofing, LLC. As used herein, “Angi,” the “Company,” “we,” “our,” “us,” and similar terms refer to Angi Inc. and its subsidiaries (unless the context requires otherwise). At September 30, 2023, IAC Inc. (“IAC”) owned 83.8% and 98.1% of the economic and voting interests, respectively, of the Company. Basis of Presentation and Consolidation The Company prepares its consolidated financial statements (referred to herein as “financial statements”) in accordance with United States (“U.S.”) generally accepted accounting principles (“GAAP”). The financial statements include the accounts of the Company, all entities that are wholly-owned by the Company and all entities in which the Company has a controlling financial interest. All intercompany transactions and balances between and among the Company and its subsidiaries have been eliminated. See “ Note 10—Related Party Transactions with IAC ” for information on transactions between Angi and IAC. The Company is included within IAC’s tax group for purposes of federal and consolidated state income tax return filings. For the purpose of these financial statements, income taxes have been computed on an as if standalone, separate return basis. Any differences between taxes currently payable to or receivable from IAC under the tax sharing agreement between the Company and IAC and the current tax provision or benefit computed on an as if standalone, separate return basis for GAAP are reflected as adjustments to additional paid-in capital and as financing activities within the statement of cash flows. In management's opinion, the unaudited interim financial statements have been prepared on the same basis as the annual financial statements and reflect all normal recurring adjustments necessary for the fair presentation of the Company's consolidated financial position, consolidated results of operations and consolidated cash flows for the periods presented. Interim results are not necessarily indicative of the results that may be expected for the full year. The accompanying unaudited interim financial statements should be read in conjunction with the annual audited financial statements and notes thereto included in the Company's Annual Report on Form 10-K for the year ended December 31, 2022. Segment Changes In the fourth quarter of 2022, the Company’s segment presentation was changed and our financial information for all prior periods, including the three and nine months ended September 30, 2022, has been recast to reflect the following operating segments: Ads and Leads, Services, Roofing, and International. Accounting Estimates Management of the Company is required to make certain estimates, judgments, and assumptions during the preparation of its financial statements in accordance with GAAP. These estimates, judgments, and assumptions impact the reported amounts of assets, liabilities, revenue, and expenses and the related disclosure of assets and liabilities. Actual results could differ from these estimates. On an ongoing basis, the Company evaluates its estimates and judgments, including those related to: the fair values of cash equivalents and marketable debt securities; the carrying value of accounts receivable, including the determination of the allowance for credit losses; the determination of the customer relationship period for certain costs to obtain a contract with a customer; the recoverability of right-of-use assets (“ROU assets”); the useful lives and recoverability of definite-lived intangible assets and capitalized software, leasehold improvements, and equipment; the recoverability of goodwill and indefinite-lived intangible assets; unrecognized tax benefits; the liability for potential refunds and customer cred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General Revenue Recognition The Company accounts for a contract with a customer when it has approval and commitment from all parties, the rights of the parties and payment terms are identified, the contract has commercial substance and collectability of consideration is probable. Revenue is recognized when control of the promised goods or services is transferred to the Company’s customers and in the amount that reflects the consideration the Company expects to be entitled to in exchange for those goods or services. From January 1, 2020 through December 31, 2022, Services recorded revenue on a gross basis. Effective January 1, 2023, we modified the Services terms and conditions so that the service professional, rather than Angi Inc., has the contractual relationship with the consumer to deliver the service and our performance obligation to the consumer is to connect them with the service professional. This change in contractual terms requires revenue be reported as the net amount of what is received from the consumer after deducting the amounts owed to the service professional providing the service effective for all arrangements entered into after December 31, 2022. There is no impact to operating loss or Adjusted EBITDA from this change in revenue recognition. For the three and nine months ended September 30, 2022, if Services revenue were recorded on a net basis, revenue would have been reduced by $64.8 million and $187.5 million, respectively. The Company’s disaggregated revenue disclosures are presented in “ Note 5—Segment Information .” Deferred Revenue Deferred revenue consists of payments that are received or are contractually due in advance of the Company’s performance obligation. The Company’s deferred revenue is reported on a contract-by-contract basis at the end of each reporting period. The Company classifies deferred revenue as current when the remaining term or expected completion of its performance obligation is one year or less. At December 31, 2022, the current and non-current deferred revenue balances were $50.9 million and $0.1 million, respectively, and during the nine months ended September 30, 2023, the Company recognized $47.0 million of revenue that was included in the deferred revenue balance as of December 31, 2022. At December 31, 2021, the current and non-current deferred revenue balances were $53.8 million and $0.1 million, respectively, and during the nine months ended September 30, 2022, the Company recognized $51.9 million of revenue that was included in the deferred revenue balance as of December 31, 2021. The current and non-current deferred revenue balances at September 30, 2023 are $55.2 million and less than $0.1 million, respectively. Non-current deferred revenue is included in “Other long-term liabilities” in the accompanying consolidated balance sheet. Practical Expedients and Exemptions For contracts that have an original duration of one year or less, the Company uses the practical expedient available under Accounting Standards Codification (“ASC”) ASC 606, applicable to such contracts and does not consider the time value of money. In addition, as permitted under the practical expedient available under ASC 606,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the Company has the right to invoice for services performed. 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Company’s non-financial assets, such as goodwill, intangible assets, ROU assets, capitalized software, leasehold improvements and equipment are adjusted to fair value only when an impairment is recognized. Such fair value measurements are based predominantly on Level 3 inputs. Recent Accounting Pronouncements There are no recently issued accounting pronouncements adopted or that have not yet been adopted by the Company that are expected to have a material effect on the results of operations, financial condition, or cash flows of the Company. Reclassifications Certain prior year amounts have been reclassified to conform to the current year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22:18Z</dcterms:created>
  <dcterms:modified xmlns:dcterms="http://purl.org/dc/terms/" xmlns:xsi="http://www.w3.org/2001/XMLSchema-instance" xsi:type="dcterms:W3CDTF">2023-11-07T21:22:18Z</dcterms:modified>
</cp:coreProperties>
</file>